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VENUE RECOGNITION" sheetId="11" state="visible" r:id="rId11"/>
    <sheet xmlns:r="http://schemas.openxmlformats.org/officeDocument/2006/relationships" name="DERIVATIVE INSTRUMENTS AND HEDG" sheetId="12" state="visible" r:id="rId12"/>
    <sheet xmlns:r="http://schemas.openxmlformats.org/officeDocument/2006/relationships" name="EQUITY INCENTIVE PLAN" sheetId="13" state="visible" r:id="rId13"/>
    <sheet xmlns:r="http://schemas.openxmlformats.org/officeDocument/2006/relationships" name="EARNINGS PER SHARE"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SEGMENT INFORMATION" sheetId="17" state="visible" r:id="rId17"/>
    <sheet xmlns:r="http://schemas.openxmlformats.org/officeDocument/2006/relationships" name="GUARANTEES AND PRODUCT WARRANTI" sheetId="18" state="visible" r:id="rId18"/>
    <sheet xmlns:r="http://schemas.openxmlformats.org/officeDocument/2006/relationships" name="DEBT AGREEMENTS"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CONTINGENCIES AND LITIGATION" sheetId="22" state="visible" r:id="rId22"/>
    <sheet xmlns:r="http://schemas.openxmlformats.org/officeDocument/2006/relationships" name="NEW ACCOUNTING PRONOUNCEMENTS" sheetId="23" state="visible" r:id="rId23"/>
    <sheet xmlns:r="http://schemas.openxmlformats.org/officeDocument/2006/relationships" name="DERIVATIVE INSTRUMENTS AND HE_2" sheetId="24" state="visible" r:id="rId24"/>
    <sheet xmlns:r="http://schemas.openxmlformats.org/officeDocument/2006/relationships" name="EQUITY INCENTIVE PLAN (Tables)"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GUARANTEES AND PRODUCT WARRAN_2" sheetId="28" state="visible" r:id="rId28"/>
    <sheet xmlns:r="http://schemas.openxmlformats.org/officeDocument/2006/relationships" name="FINANCIAL INSTRUMENTS (Tables)" sheetId="29" state="visible" r:id="rId29"/>
    <sheet xmlns:r="http://schemas.openxmlformats.org/officeDocument/2006/relationships" name="DERIVATIVE INSTRUMENTS AND HE_3" sheetId="30" state="visible" r:id="rId30"/>
    <sheet xmlns:r="http://schemas.openxmlformats.org/officeDocument/2006/relationships" name="DERIVATIVE INSTRUMENTS AND HE_4" sheetId="31" state="visible" r:id="rId31"/>
    <sheet xmlns:r="http://schemas.openxmlformats.org/officeDocument/2006/relationships" name="DERIVATIVE INSTRUMENTS AND HE_5" sheetId="32" state="visible" r:id="rId32"/>
    <sheet xmlns:r="http://schemas.openxmlformats.org/officeDocument/2006/relationships" name="DERIVATIVE INSTRUMENTS AND HE_6" sheetId="33" state="visible" r:id="rId33"/>
    <sheet xmlns:r="http://schemas.openxmlformats.org/officeDocument/2006/relationships" name="EQUITY INCENTIVE PLAN (Summary " sheetId="34" state="visible" r:id="rId34"/>
    <sheet xmlns:r="http://schemas.openxmlformats.org/officeDocument/2006/relationships" name="EQUITY INCENTIVE PLAN (Schedule" sheetId="35" state="visible" r:id="rId35"/>
    <sheet xmlns:r="http://schemas.openxmlformats.org/officeDocument/2006/relationships" name="EQUITY INCENTIVE PLAN (Reconcil" sheetId="36" state="visible" r:id="rId36"/>
    <sheet xmlns:r="http://schemas.openxmlformats.org/officeDocument/2006/relationships" name="EQUITY INCENTIVE PLAN (Narrativ" sheetId="37" state="visible" r:id="rId37"/>
    <sheet xmlns:r="http://schemas.openxmlformats.org/officeDocument/2006/relationships" name="EARNINGS PER SHARE (Reconciliat" sheetId="38" state="visible" r:id="rId38"/>
    <sheet xmlns:r="http://schemas.openxmlformats.org/officeDocument/2006/relationships" name="ACCOUNTS RECEIVABLE (Narrative)" sheetId="39" state="visible" r:id="rId39"/>
    <sheet xmlns:r="http://schemas.openxmlformats.org/officeDocument/2006/relationships" name="INVENTORIES (Schedule Of Invent" sheetId="40" state="visible" r:id="rId40"/>
    <sheet xmlns:r="http://schemas.openxmlformats.org/officeDocument/2006/relationships" name="GUARANTEES AND PRODUCT WARRAN_3" sheetId="41" state="visible" r:id="rId41"/>
    <sheet xmlns:r="http://schemas.openxmlformats.org/officeDocument/2006/relationships" name="GUARANTEES AND PRODUCT WARRAN_4" sheetId="42" state="visible" r:id="rId42"/>
    <sheet xmlns:r="http://schemas.openxmlformats.org/officeDocument/2006/relationships" name="DEBT AGREEMENTS (Narrative) (De" sheetId="43" state="visible" r:id="rId43"/>
    <sheet xmlns:r="http://schemas.openxmlformats.org/officeDocument/2006/relationships" name="INCOME TAXES (Narrative) (Detai" sheetId="44" state="visible" r:id="rId44"/>
    <sheet xmlns:r="http://schemas.openxmlformats.org/officeDocument/2006/relationships" name="FINANCIAL INSTRUMENTS (Fair val" sheetId="45" state="visible" r:id="rId45"/>
    <sheet xmlns:r="http://schemas.openxmlformats.org/officeDocument/2006/relationships" name="FINANCIAL INSTRUMENTS (Narrativ" sheetId="46" state="visible" r:id="rId46"/>
  </sheets>
  <definedNames/>
  <calcPr calcId="124519" fullCalcOnLoad="1"/>
</workbook>
</file>

<file path=xl/sharedStrings.xml><?xml version="1.0" encoding="utf-8"?>
<sst xmlns="http://schemas.openxmlformats.org/spreadsheetml/2006/main" uniqueCount="436">
  <si>
    <t>Document and Entity Information - shares</t>
  </si>
  <si>
    <t>6 Months Ended</t>
  </si>
  <si>
    <t>Apr. 30, 2019</t>
  </si>
  <si>
    <t>May 31, 2019</t>
  </si>
  <si>
    <t>Document and Entity Information [Abstract]</t>
  </si>
  <si>
    <t>Document Type</t>
  </si>
  <si>
    <t>10-Q</t>
  </si>
  <si>
    <t>Amendment Flag</t>
  </si>
  <si>
    <t>false</t>
  </si>
  <si>
    <t>Document Period End Date</t>
  </si>
  <si>
    <t>Apr. 30,
		2019</t>
  </si>
  <si>
    <t>Document Fiscal Year Focus</t>
  </si>
  <si>
    <t>2019</t>
  </si>
  <si>
    <t>Document Fiscal Period Focus</t>
  </si>
  <si>
    <t>Q2</t>
  </si>
  <si>
    <t>Entity Registrant Name</t>
  </si>
  <si>
    <t>HURCO COMPANIES INC</t>
  </si>
  <si>
    <t>Entity Central Index Key</t>
  </si>
  <si>
    <t>0000315374</t>
  </si>
  <si>
    <t>Current Fiscal Year End Date</t>
  </si>
  <si>
    <t>--10-31</t>
  </si>
  <si>
    <t>Entity Filer Category</t>
  </si>
  <si>
    <t>Accelerated Filer</t>
  </si>
  <si>
    <t>Trading Symbol</t>
  </si>
  <si>
    <t>HURC</t>
  </si>
  <si>
    <t>Entity Common Stock, Shares Outstanding</t>
  </si>
  <si>
    <t>Entity Emerging Growth Company</t>
  </si>
  <si>
    <t>Entity Small Business</t>
  </si>
  <si>
    <t>CONDENSED CONSOLIDATED STATEMENTS OF INCOME - USD ($) shares in Thousands, $ in Thousands</t>
  </si>
  <si>
    <t>3 Months Ended</t>
  </si>
  <si>
    <t>Apr. 30, 2018</t>
  </si>
  <si>
    <t>Sales and service fees</t>
  </si>
  <si>
    <t>Cost of sales and service</t>
  </si>
  <si>
    <t>Gross profit</t>
  </si>
  <si>
    <t>Selling, general and administrative expenses</t>
  </si>
  <si>
    <t>Operating income</t>
  </si>
  <si>
    <t>Interest expense</t>
  </si>
  <si>
    <t>Interest income</t>
  </si>
  <si>
    <t>Investment income</t>
  </si>
  <si>
    <t>Other income (expense), net</t>
  </si>
  <si>
    <t>Income before taxes</t>
  </si>
  <si>
    <t>Provision for income taxes</t>
  </si>
  <si>
    <t>Net income</t>
  </si>
  <si>
    <t>Income per common share</t>
  </si>
  <si>
    <t>Basic</t>
  </si>
  <si>
    <t>Diluted</t>
  </si>
  <si>
    <t>Weighted average common shares outstanding</t>
  </si>
  <si>
    <t>Dividends paid per share</t>
  </si>
  <si>
    <t>CONDENSED CONSOLIDATED STATEMENTS OF COMPREHENSIVE INCOME - USD ($) $ in Thousands</t>
  </si>
  <si>
    <t>Other comprehensive income (loss):</t>
  </si>
  <si>
    <t>Translation of foreign currency financial statements</t>
  </si>
  <si>
    <t>(Gain) / loss on derivative instruments reclassified into operations, net of tax of $(14), $138, $(11) and $64, respectively</t>
  </si>
  <si>
    <t>Gain / (loss) on derivative instruments, net of tax of $84, $106, $5 and $(276), respectively</t>
  </si>
  <si>
    <t>Total other comprehensive income (loss)</t>
  </si>
  <si>
    <t>Comprehensive income</t>
  </si>
  <si>
    <t>CONDENSED CONSOLIDATED STATEMENTS OF COMPREHENSIVE INCOME (Parenthetical) - USD ($) $ in Thousands</t>
  </si>
  <si>
    <t>Realized loss (gains) on derivative instruments reclassified into operations, tax</t>
  </si>
  <si>
    <t>Unrealized (loss) gains on derivative instruments, tax</t>
  </si>
  <si>
    <t>CONDENSED CONSOLIDATED BALANCE SHEETS - USD ($) $ in Thousands</t>
  </si>
  <si>
    <t>Oct. 31, 2018</t>
  </si>
  <si>
    <t>Current assets:</t>
  </si>
  <si>
    <t>Cash and cash equivalents</t>
  </si>
  <si>
    <t>Accounts receivable, net</t>
  </si>
  <si>
    <t>Inventories, net</t>
  </si>
  <si>
    <t>Derivative assets</t>
  </si>
  <si>
    <t>Prepaid assets</t>
  </si>
  <si>
    <t>Other</t>
  </si>
  <si>
    <t>Total current assets</t>
  </si>
  <si>
    <t>Property and equipment:</t>
  </si>
  <si>
    <t>Land</t>
  </si>
  <si>
    <t>Building</t>
  </si>
  <si>
    <t>Machinery and equipment</t>
  </si>
  <si>
    <t>Leasehold improvements</t>
  </si>
  <si>
    <t>Property and equipment, gross</t>
  </si>
  <si>
    <t>Less accumulated depreciation and amortization</t>
  </si>
  <si>
    <t>Total property and equipment, net</t>
  </si>
  <si>
    <t>Non-current assets:</t>
  </si>
  <si>
    <t>Software development costs, less accumulated amortization</t>
  </si>
  <si>
    <t>Goodwill</t>
  </si>
  <si>
    <t>Intangible assets, net</t>
  </si>
  <si>
    <t>Deferred income taxes</t>
  </si>
  <si>
    <t>Investments and other assets, net</t>
  </si>
  <si>
    <t>Total non-current assets</t>
  </si>
  <si>
    <t>Total assets</t>
  </si>
  <si>
    <t>Current liabilities:</t>
  </si>
  <si>
    <t>Accounts payable</t>
  </si>
  <si>
    <t>Derivative liabilities</t>
  </si>
  <si>
    <t>Accrued payroll and employee benefits</t>
  </si>
  <si>
    <t>Accrued income tax</t>
  </si>
  <si>
    <t>Accrued expenses</t>
  </si>
  <si>
    <t>Accrued warranty</t>
  </si>
  <si>
    <t>Short-term debt</t>
  </si>
  <si>
    <t>Total current liabilities</t>
  </si>
  <si>
    <t>Non-current liabilities:</t>
  </si>
  <si>
    <t>Accrued tax liability</t>
  </si>
  <si>
    <t>Deferred credits and other</t>
  </si>
  <si>
    <t>Total non-current liabilities</t>
  </si>
  <si>
    <t>Shareholders' equity:</t>
  </si>
  <si>
    <t>Preferred stock: no par value per share, 1,000,000 shares authorized; no shares issued</t>
  </si>
  <si>
    <t>Common stock: no par value, $.10 stated value per share, 12,500,000 shares authorized, 6,967,719 and 6,891,508 shares issued and 6,767,237 and 6,723,160 shares outstanding, as of April 30, 2019 and October 31, 2018, respectively</t>
  </si>
  <si>
    <t>Additional paid-in capital</t>
  </si>
  <si>
    <t>Retained earnings</t>
  </si>
  <si>
    <t>Accumulated other comprehensive loss</t>
  </si>
  <si>
    <t>Total shareholders' equity</t>
  </si>
  <si>
    <t>Total liabilities and shareholders' equity</t>
  </si>
  <si>
    <t>CONDENSED CONSOLIDATED BALANCE SHEETS (Parenthetical) - $ / shares</t>
  </si>
  <si>
    <t>Preferred stock, no par value</t>
  </si>
  <si>
    <t>Preferred stock, shares authorized</t>
  </si>
  <si>
    <t>Preferred stock, shares issued</t>
  </si>
  <si>
    <t>Common Stock, No Par Value</t>
  </si>
  <si>
    <t>Common stock, stated value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used for) operating activities:</t>
  </si>
  <si>
    <t>Provision for doubtful accounts</t>
  </si>
  <si>
    <t>Equity in income of affiliates</t>
  </si>
  <si>
    <t>Depreciation and amortization</t>
  </si>
  <si>
    <t>Foreign currency (gain) loss</t>
  </si>
  <si>
    <t>Unrealized (gain) loss on derivatives</t>
  </si>
  <si>
    <t>Stock-based compensation</t>
  </si>
  <si>
    <t>Change in assets and liabilities:</t>
  </si>
  <si>
    <t>(Increase) decrease in accounts receivable</t>
  </si>
  <si>
    <t>(Increase) decrease in inventories</t>
  </si>
  <si>
    <t>(Increase) decrease in prepaid expenses</t>
  </si>
  <si>
    <t>Increase (decrease) in accounts payable</t>
  </si>
  <si>
    <t>Increase (decrease) in accrued expenses</t>
  </si>
  <si>
    <t>Increase (decrease) in accrued income tax</t>
  </si>
  <si>
    <t>Net change in derivative assets and liabilities</t>
  </si>
  <si>
    <t>Net cash provided by (used for) operating activities</t>
  </si>
  <si>
    <t>Cash flows from investing activities:</t>
  </si>
  <si>
    <t>Purchase of property and equipment</t>
  </si>
  <si>
    <t>Proceeds from sale of equipment</t>
  </si>
  <si>
    <t>Software development costs</t>
  </si>
  <si>
    <t>Net cash provided by (used for) investing activities</t>
  </si>
  <si>
    <t>Cash flows from financing activities:</t>
  </si>
  <si>
    <t>Dividends paid</t>
  </si>
  <si>
    <t>Taxes paid related to net settlement of restricted shares</t>
  </si>
  <si>
    <t>Proceeds from exercise of common stock options</t>
  </si>
  <si>
    <t>Repayment of short-term debt</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CHANGES IN SHAREHOLDERS' EQUITY - USD ($) $ in Thousands</t>
  </si>
  <si>
    <t>Total</t>
  </si>
  <si>
    <t>Common Stock [Member]</t>
  </si>
  <si>
    <t>Additional Paid-in Capital [Member]</t>
  </si>
  <si>
    <t>Retained Earnings [Member]</t>
  </si>
  <si>
    <t>Accumulated Other Comprehensive Income (Loss) [Member]</t>
  </si>
  <si>
    <t>Balances at Oct. 31, 2017</t>
  </si>
  <si>
    <t>Balances (in shares) at Oct. 31, 2017</t>
  </si>
  <si>
    <t>Other comprehensive income (loss)</t>
  </si>
  <si>
    <t>Exercise of common stock options</t>
  </si>
  <si>
    <t>Exercise of common stock options (in shares)</t>
  </si>
  <si>
    <t>Stock-based compensation expense</t>
  </si>
  <si>
    <t>Stock-based compensation expense (in shares)</t>
  </si>
  <si>
    <t>Balances at Apr. 30, 2018</t>
  </si>
  <si>
    <t>Balances (in shares) at Apr. 30, 2018</t>
  </si>
  <si>
    <t>Balances at Jan. 31, 2018</t>
  </si>
  <si>
    <t>Balances (in shares) at Jan. 31, 2018</t>
  </si>
  <si>
    <t>Balances at Oct. 31, 2018</t>
  </si>
  <si>
    <t>Balances (in shares) at Oct. 31, 2018</t>
  </si>
  <si>
    <t>Taxes withheld for vested restricted shares</t>
  </si>
  <si>
    <t>Balances at Apr. 30, 2019</t>
  </si>
  <si>
    <t>Balances (in shares) at Apr. 30, 2019</t>
  </si>
  <si>
    <t>Balances at Jan. 31, 2019</t>
  </si>
  <si>
    <t>Balances (in shares) at Jan. 31, 2019</t>
  </si>
  <si>
    <t>CONDENSED CONSOLIDATED STATEMENTS OF CHANGES IN SHAREHOLDERS' EQUITY (Parenthetical) - $ / shares</t>
  </si>
  <si>
    <t>GENERAL</t>
  </si>
  <si>
    <t>Organization, Consolidation and Presentation of Financial Statements [Abstract]</t>
  </si>
  <si>
    <t>1. GENERAL The unaudited condensed consolidated financial statements include the accounts of Hurco Companies, Inc. and its consolidated subsidiaries. As used in this report, unless the context indicates otherwise, the terms “we”, “us”, “our” and similar language refer to Hurco Companies, Inc. and its consolidated subsidiaries as a whole. We design, manufacture and sell computerized (i.e., Computer Numeric Control, or CNC) machine tools, consisting primarily of vertical machining centers (mills) and turning centers (lathes), to companies in the metal cutting industry through a worldwide sales, service and distribution network. Although the majority of our computer control systems and software products are proprietary, they predominantly use industry standard personal computer components. Our computer control systems and software products are primarily sold as integral components of our computerized machine tool products. We also provide machine tool components, software options, control upgrades, accessories and replacement parts for our products, as well as customer service, training, and applications support. The condensed financial information as of April 30, 2019 and for the three and six months ended April 30, 2019 and April 30, 2018 is unaudited. However, in our opinion, the interim data includes all adjustments, consisting only of normal recurring adjustments, necessary to present fairly our consolidated financial position, results of operations, changes in shareholders’ equity and cash flows for and at the end of the interim periods. We suggest that you read these condensed consolidated financial statements in conjunction with the consolidated financial statements and the notes thereto included in our Annual Report on Form 10-K for the year ended October 31, 2018.</t>
  </si>
  <si>
    <t>REVENUE RECOGNITION</t>
  </si>
  <si>
    <t>Revenue from Contract with Customer [Abstract]</t>
  </si>
  <si>
    <t>2. REVENUE RECOGNITION We design, manufacture and sell computerized machine tools. Our computer control systems and software products are primarily sold as integral components of our computerized machine tool products. We also provide machine tool components, software options, control upgrades, accessories and replacement parts for our products, as well as customer service, training and applications support. We adopted Accounting Standards Codification (“ASC”) 606 “Revenue from Contracts with Customers” (“ASC 606”) on November 1, 2018, the start of our 2019 fiscal year, and elected the modified retrospective method as of the date of adoption. Prior to the adoption of ASC 606, our revenues were already recognized in the same manner as that required by ASC 606. Therefore, the adoption of ASC 606 did not have an effect on our beginning retained earnings or our overall financial statements as of and for the three and six months ended April 30, 2019. We recognize revenues from the sale of machine tools, components and accessories and services and reflect the consideration to which we expect to be entitled. We record revenues based on a five-step model in accordance with Financial Accounting Standards Board (“FASB”) guidance codified in ASC 606. In accordance with ASC 606, we have defined contracts as agreements with our customers and distributors in the form of purchase orders, packing or shipping documents, invoices, and, periodically, verbal requests for components and accessories. For each contract, we identify our performance obligations, which is delivering goods or services, determine the transaction price, allocate the contract transaction price to the performance obligations (when applicable), and recognize the revenue when (or as) the performance obligation is transferred to the customer. A good or service is transferred when the customer obtains control of that good or service. Our computerized machine tools are general purpose computer controlled machine tools that are typically used in stand-alone operations. Prior to shipment, we test each machine to ensure the machine’s compliance with standard operating specifications. We deem that the customer obtains control upon delivery of the product and that obtaining control is not contingent upon contractual customer acceptance. Therefore, we recognize revenue from sales of our machine tool systems upon delivery of the product to the customer or distributor, which is normally at the time of shipment. 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for our three-axis machines to be inconsequential and perfunctory. For our five-axis machines that we install, we estimate the fair value of the installation performance obligation and recognize that installation revenue on a prorate basis over the period of the installation process. From time to time, and depending upon geographic location, we may provide training or freight services. We consider these services to be perfunctory within the context of the contract, as the value of these services typically does not rise to a material level as a component of the total contract value. Service fees from maintenance contracts are deferred and recognized in earnings on a prorate basis over the term of the contract and are generally sold on a stand-alone basis. Customer discounts and estimated product returns are considered variable consideration and are recorded as a reduction of revenue in the same period that the related sales are recorded. We have reviewed the overall sales transactions for variable consideration and have determined that these amounts are not significant.</t>
  </si>
  <si>
    <t>DERIVATIVE INSTRUMENTS AND HEDGING ACTIVITIES</t>
  </si>
  <si>
    <t>Derivative Instruments and Hedging Activities Disclosure [Abstract]</t>
  </si>
  <si>
    <t>3. DERIVATIVE INSTRUMENTS AND HEDGING ACTIVITIES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for which we enter into derivative instruments in the form of foreign currency forward exchange contracts with a few major financial institutions. We enter into these forward exchange contracts to reduce the potential effects of foreign exchange rate movements on our net equity investment in one of our foreign subsidiaries, to reduce the impact on gross profit and net earnings from sales and purchases denominated in foreign currencies, and to reduce the impact on our net earnings of foreign currency fluctuations on receivables and payables denominated in foreign currencies that are different than the subsidiaries’ functional currency. We are primarily exposed to foreign currency exchange rate risk with respect to transactions and net assets denominated in Euros, Pounds Sterling, Indian Rupee, South African Rand, Singapore Dollars, Chinese Yuan, Polish Zloty, and New Taiwan Dollars. We record all derivative instruments as assets or liabilities at fair value. Derivatives Designated as Hedging Instruments We enter into foreign currency forward exchange contracts periodically to hedge certain forecasted inter-company sales and purchases denominated in the following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densed Consolidated Balance Sheets at fair value in Derivative assets and Derivative liabilities. The effective portion of the gains and losses resulting from the changes in the fair value of these hedge contracts is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income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April 30, 2019, denominated in Euros, Pounds Sterling and New Taiwan Dollars with set maturity dates ranging from May 2019 through April 2020. The contract amounts, expressed at forward rates in U.S. Dollars at April 30, 2019, were $24.9 million for Euros, $9.5 million for Pounds Sterling and $26.0 million for New Taiwan Dollars. At April 30, 2019, we had approximately $702,000 of gains, net of tax, related to cash flow hedges deferred in Accumulated other comprehensive loss. Included in this amount were $195,000 of unrealized gains, net of tax, related to cash flow hedge instruments that remain subject to currency fluctuation risk. The majority of these deferred losses will be recorded as an adjustment to Cost of sales and service in periods through April 2020, when the corresponding inventory that is the subject of the related hedge contracts is sold, as described above. We are also exposed to foreign currency exchange risk related to our investment in net assets in foreign countries. To manage this risk, we entered into a forward contract with a notional amount of €3.0 million in November 2018. We designated this forward contract as a hedge of our net investment in Euro denominated assets. We selected the forward method under FASB guidance related to the accounting for derivative instruments and hedging activities. The forward method requires all changes in the fair value of the contract to be reported as a cumulative translation adjustment in Accumulated other comprehensive loss, net of tax, in the same manner as the underlying hedged net assets. This forward contract matures in November 2019. As of April 30, 2019, we had $804,000 of realized gains and $72,000 of unrealized gains, net of tax, recorded as cumulative translation adjustments in Accumulated other comprehensive loss related to this forward contract. Derivatives Not Designated as Hedging Instruments We also enter into foreign currency forward exchange contracts to protect against the effects of foreign currency fluctuations on receivables and payables denominated in foreign currencies. These derivative instruments are not designated as hedges under the FASB guidance and, as a result, changes in their fair value are reported currently as Other income (expense), net in the Condensed Consolidated Statements of Income consistent with the transaction gain or loss on the related receivables and payables denominated in foreign currencies. We had forward contracts outstanding as of April 30, 2019, denominated in Euros, South African Rand, and New Taiwan Dollar with set maturity dates ranging from May 2019 through April 2020. The contract amounts, expressed at forward rates in U.S. Dollars at April 30, 2019, totaled $61.4 million. Fair Value of Derivative Instruments We recognize the fair value of derivative instruments as assets and liabilities on a gross basis on our Condensed Consolidated Balance Sheets. As of April 30, 2019 and October 31, 2018, all derivative instruments were recorded at fair value on our Consolidated Balance Sheets as follows (in thousands): April 30, 2019 October 31, 2018 Derivatives Balance Sheet Location Fair Value Balance Sheet Location Fair Value Designated as Hedging Instruments: Foreign exchange forward contracts Derivative assets $ 1,074 Derivative assets $ 2,654 Foreign exchange forward contracts Derivative liabilities $ 729 Derivative liabilities $ 1,616 Not Designated as Hedging Instruments: Foreign exchange forward contracts Derivative assets $ 440 Derivative assets $ 431 Foreign exchange forward contracts Derivative liabilities $ 232 Derivative liabilities $ 404 Effect of Derivative Instruments on the Condensed Consolidated Balance Sheets, Condensed Consolidated Statements of Changes in Shareholders’ Equity and Condensed Consolidated Statements of Income Derivative instruments had the following effects on our Condensed Consolidated Balance Sheets, Condensed Consolidated Statements of Changes in Shareholders’ Equity and Condensed Consolidated Statements of Income, net of tax, during the three months ended April 30, 2019 and 2018 (in thousands): Derivatives Amount of Gain (Loss) Recognized in Other Comprehensive Income (Loss) Location of Gain (Loss) Reclassified from Other Comprehensive Income (Loss) Amount of Gain (Loss) Reclassified from Other Comprehensive Income (Loss) Three Months Ended April 30, Three Months Ended April 30, 2019 2018 2019 2018 Designated as Hedging Instruments: (Effective portion) Foreign exchange forward contracts – Intercompany sales/purchases $ 289 $ 316 Cost of sales and service $ 48 $ (415 ) Foreign exchange forward contract – Net investment $ 74 $ 89 We did not recognize any gains or losses as a result of hedges deemed ineffective for the three months ended April 30, 2019 and 2018. We recognized the following gains and losses in our Condensed Consolidated Statements of Income during the three months ended April 30, 2019 and 2018 on derivative instruments not designated as hedging instruments (in thousands): Derivatives Location of Gain (Loss) Recognized in Operations Amount of Gain (Loss) Recognized in Operations Three Months Ended April 30, 2019 2018 Not Designated as Hedging Instruments: Foreign exchange forward contracts Other income (expense), net $ 345 $ (12 ) The following table presents the changes in the components of Accumulated other comprehensive loss, net of tax, for the three months ended April 30, 2019 (in thousands): Foreign Currency Translation Cash Flow Hedges Total Balance, January 31, 2019 $ (9,283 ) $ 471 $ (8,812 ) Other comprehensive income (loss) before reclassifications (1,386 ) 289 (1,097 ) Reclassifications — (48 ) (48 ) Balance, April 30, 2019 $ (10,669 ) $ 712 $ (9,957 ) Derivative instruments had the following effects on our Condensed Consolidated Balance Sheets, Condensed Consolidated Statements of Changes in Shareholders’ Equity and Condensed Consolidated Statements of Income, net of tax, during the six months ended April 30, 2019 and 2018 (in thousands): Derivatives Amount of Gain (Loss) Recognized in Other Comprehensive Income (Loss) Location of Gain (Loss) Reclassified from Other Comprehensive Income (Loss) Amount of Gain (Loss) Reclassified from Other Comprehensive Income (Loss) Six Months Ended April 30, Six Months Ended April 30, 2019 2018 2019 2018 Designated as Hedging Instruments: (Effective portion) Foreign exchange forward contracts – Intercompany sales/purchases $ 19 $ (826 ) Cost of sales and service $ 36 $ (193 ) Foreign exchange forward contract – Net investment $ 72 $ (77 ) We did not recognize any gains or losses as a result of hedges deemed ineffective for the six months ended April 30, 2019 and 2018. We recognized the following gains and losses in our Condensed Consolidated Statements of Income during the six months ended April 30, 2019 and 2018 on derivative instruments not designated as hedging instruments (in thousands): Derivatives Location of Gain (Loss) Recognized in Operations Amount of Gain (Loss) Recognized in Operations Six Months Ended April 30, 2019 2018 Not Designated as Hedging Instruments: Foreign exchange forward contracts Other income (expense), net $ 111 $ (1,268 ) The following table presents the changes in the components of Accumulated other comprehensive loss, net of tax, for the six months ended April 30, 2019 (in thousands:) Foreign Currency Translation Cash Flow Hedges Total Balance, October 31, 2018 $ (10,592 ) $ 729 $ (9,863 ) Other comprehensive income (loss) before reclassifications (77 ) 19 (58 ) Reclassifications — (36 ) (36 ) Balance, April 30, 2019 $ (10,669 ) $ 712 $ (9,957 )</t>
  </si>
  <si>
    <t>EQUITY INCENTIVE PLAN</t>
  </si>
  <si>
    <t>Disclosure of Compensation Related Costs, Share-based Payments [Abstract]</t>
  </si>
  <si>
    <t>4. EQUITY INCENTIVE PLAN In March 2016, we adopted the Hurco Companies, Inc. 2016 Equity Incentive Plan (the “2016 Equity Plan”), which allows us to grant awards of stock options, stock appreciation rights, restricted stock, stock units and other stock-based awards. The 2016 Equity Plan replaced the Hurco Companies, Inc. 2008 Equity Incentive Plan (the “2008 Plan”) and is the only active plan under which equity awards may be made by us to our employees and non-employee directors. No further awards will be made under our 2008 Plan. The total number of shares of our common stock that may be issued pursuant to awards under the 2016 Equity Plan is 856,048, which includes 386,048 shares remaining available for future grants under the 2008 Plan as of March 10, 2016, the date our shareholders approved the 2016 Equity Plan. The Compensation Committee of our Board of Directors has the authority to determine the officers, directors and key employees who will be granted awards under the 2016 Equity Plan; designate the number of shares subject to each award; determine the terms and conditions upon which awards will be granted; and prescribe the form and terms of award agreements. We have granted restricted shares and performance stock units under the 2016 Equity Plan that are currently outstanding, and we have granted stock options under the 2008 Plan that are currently outstanding. No stock option may be exercised more than ten years after the date of grant or such shorter period as the Compensation Committee may determine at the date of grant. The market value of a share of our common stock, for purposes of the 2016 Equity Plan, is the closing sale price as reported by the Nasdaq Global Select Market on the date in question or, if not a trading day, on the last preceding trading date. A summary of stock option activity for the six-month period ended April 30, 2019, is as follows: Stock Weighted Average Options Exercise Price Outstanding at October 31, 2018 37,045 $ 21.69 Options granted — — Options exercised — — Options cancelled — — Outstanding at April 30, 2019 37,045 $ 21.69 Summarized information about outstanding stock options as of April 30, 2019, that have already vested and are currently exercisable, are as follows: Options Already Vested and Currently Exercisable Number of outstanding options 37,045 Weighted average remaining contractual life (years) 2.78 Weighted average exercise price per share $ 21.69 Intrinsic value of outstanding options $ 653,000 The intrinsic value of an outstanding stock option is calculated as the difference between the stock price as of April 30, 2019 and the exercise price of the option. On March 14, 2019, the Compensation Committee granted a total of 11,824 shares of time-based restricted stock to our non-employee directors. The restricted shares vest in full one year from the date of grant provided the recipient remains on the board of directors through that date. The grant date fair value of the restricted shares was based on the closing sales price of our common stock on the grant date, which was $40.58 per share. On January 2, 2019, the Compensation Committee determined the degree to which the long-term incentive compensation arrangement approved for the fiscal 2016-2018 performance period was attained, and the resulting payout level relative to the target amount for each of the metrics that were established by the Compensation Committee in 2016. As a result, the Compensation Committee determined that a total of 32,559 performance shares were earned by our executive officers, which performance shares vested on January 2, 2019. The vesting date fair value of the performance shares was based on the closing sales price of our common stock on the vesting date, which was $36.08 per share. On January 2, 2019, the Compensation Committee also approved a long-term incentive compensation arrangement for our executive officers in the form of restricted shares and performance stock units (“PSUs”) under the 2016 Equity Plan, which will be payable in shares of our common stock if earned and vested. The awards were approximately 25% time-based vesting and approximately 75% performance-based vesting. The three-year performance period for the PSUs is fiscal 2019 through fiscal 2021. On that date, the Compensation Committee granted a total of 21,825 shares of time-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36.08 per share. On January 2, 2019, the Compensation Committee also granted a total target number of 30,943 PSUs to our executive officers designated as “PSU – TSR”. These PSUs were weighted as approximately 40% of the overall 2019 executive long-term incentive compensation arrangement and will vest and be paid based upon the total shareholder return of our common stock over the three-year period of fiscal 2019-2021, relative to the total shareholder return of the companies in a specified peer group over that period. Participants will have the ability to earn between 50% of the target number of the PSUs – TSR for achieving threshold performance and 200% of the target number of the PSUs – TSR for achieving maximum performance. The grant date fair value of the PSUs – TSR was $40.72 per PSU and was calculated using the Monte Carlo approach. On January 2, 2019, the Compensation Committee also granted a total target number of 30,557 PSUs to our executive officers designated as “PSU – ROIC”. These PSUs were weighted as approximately 35% of the overall 2019 executive long-term incentive compensation arrangement and will vest and be paid based upon the achievement of pre-established goals related to our average return on invested capital over the three-year period of fiscal 2019-2021. Participants will have the ability to earn between 50% of the target number of the PSUs - ROIC for achieving threshold performance and 200% of the target number of the PSUs - ROIC for achieving maximum performance. The grant date fair value of the PSUs – ROIC was based on the closing sales price of our common stock on the grant date, which was $36.08 per share. On November 14, 2018, the Compensation Committee granted a total of 7,200 shares of time-based restricted stock to our non-executive employees. The restricted shares vest in thirds over three years from the date of grant provided the recipient remains employed through that date. The grant date fair value of the restricted shares was based upon the closing sales price of our common stock on the date of grant, which was $40.01 per share. A reconciliation of our restricted stock, performance share and PSU activity and related information for the six-month period ended April 30, 2019 is as follows: Number of Shares Weighted Average Grant Date Fair Value Unvested at October 31, 2018 168,348 $ 37.24 Shares or units granted 102,349 38.28 Shares or units vested (44,077 ) 33.29 Shares or units cancelled (12,462 ) 29.82 Shares withheld (13,676 ) 29.67 Unvested at April 30, 2019 200,482 $ 39.62 During the first six months of fiscal 2019 and 2018, we recorded $1.4 million and $1.2 million, respectively, of stock-based compensation expense related to grants under the 2008 Plan and the 2016 Equity Plan. As of April 30, 2019, there was an estimated $5.2 million of total unrecognized stock-based compensation cost that we expect to recognize by the end of the first quarter of fiscal 2022.</t>
  </si>
  <si>
    <t>EARNINGS PER SHARE</t>
  </si>
  <si>
    <t>Earnings Per Share [Abstract]</t>
  </si>
  <si>
    <t xml:space="preserve">5. EARNINGS PER SHARE Per share results have been computed based on the average number of common shares outstanding over the period in question. The computation of basic and diluted net income per share is determined using net income applicable to common shareholders as the numerator and the number of shares outstanding as the denominator as follows (in thousands, except per share amounts): Three Months Ended Six Months Ended April 30, April 30, 2019 2018 2019 2018 Basic Diluted Basic Diluted Basic Diluted Basic Diluted Net income $ 5,252 $ 5,252 $ 3,751 $ 3,751 $ 11,906 $ 11,906 $ 6,688 $ 6,688 Undistributed earnings allocated to participating shares (44 ) (44 ) (23 ) (23 ) (100 ) (100 ) (41 ) (41 ) Net income applicable to common shareholders $ 5,208 $ 5,208 $ 3,728 $ 3,728 $ 11,806 $ 11,806 $ 6,647 $ 6,647 Weighted average shares outstanding 6,764 6,764 6,706 6,706 6,750 6,750 6,682 6,682 Stock options and contingently issuable securities — 60 — 78 — 66 — 81 6,764 6,824 6,706 6,784 6,750 6,816 6,682 6,763 Income per share $ 0.77 $ 0.76 $ 0.55 $ 0.55 $ 1.75 $ 1.73 $ 0.99 $ 0.98 </t>
  </si>
  <si>
    <t>ACCOUNTS RECEIVABLE</t>
  </si>
  <si>
    <t>Receivables [Abstract]</t>
  </si>
  <si>
    <t>6. ACCOUNTS RECEIVABLE Accounts receivable are net of allowances for doubtful accounts of $888,000 as of April 30, 2019 and $1.0 million as of October 31, 2018.</t>
  </si>
  <si>
    <t>INVENTORIES</t>
  </si>
  <si>
    <t>Inventory Disclosure [Abstract]</t>
  </si>
  <si>
    <t xml:space="preserve">7. INVENTORIES Inventories, priced at the lower of cost (first-in, first-out method) or net realizable value, are summarized below (in thousands): April 30, October 31, 2019 2018 Purchased parts and sub-assemblies $ 40,741 $ 38,303 Work-in-process 18,980 22,786 Finished goods 88,967 76,520 $ 148,688 $ 137,609 </t>
  </si>
  <si>
    <t>SEGMENT INFORMATION</t>
  </si>
  <si>
    <t>Segment Reporting [Abstract]</t>
  </si>
  <si>
    <t>8. SEGMENT INFORMATION We operate in a single segment: industrial automation equipment. We design, manufacture and sell computerized machine tools, consisting primarily of vertical machining centers (mills) and turning centers (lathes), to companies in the metal cutting industry through a worldwide sales, service and distribution network. Our computer control systems and software products are primarily sold as integral components of our computerized machine tool products. We also provide machine tool components, software options, control upgrades, accessories and replacement parts for our products, as well as customer service, training and applications support.</t>
  </si>
  <si>
    <t>GUARANTEES AND PRODUCT WARRANTIES</t>
  </si>
  <si>
    <t>Standard Product Warranty Disclosure [Abstract]</t>
  </si>
  <si>
    <t>9. GUARANTEES AND PRODUCT WARRANTIES From time to time, our subsidiaries guarantee third party payment obligations in connection with the sale of machines to customers that use financing. We follow FASB guidance for accounting for guarantees (codified in ASC 460). As of April 30, 2019, we had 24 outstanding third party payment guarantees totaling approximately $0.6 million. The terms of these guarantees are consistent with the underlying customer financing terms. Upon shipment of a machine, the customer assumes the risk of ownership and control. The customer does not obtain title, however, until the customer has paid for the machine. A retention of title clause allows us to recover the machine if the customer defaults on the financing. We accrue liabilities under these guarantees at fair value, which amounts are insignificant. We provide warranties on our products with respect to defects in material and workmanship. The terms of these warranties are generally one year for machines and certain component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A reconciliation of the changes in our warranty reserve is as follows (in thousands): Six Months Ended April 30, 2019 2018 Balance, beginning of period $ 2,497 $ 1,772 Provision for warranties during the period 1,630 2,205 Charges to the reserve (1,793 ) (1,754 ) Impact of foreign currency translation 11 30 Balance, end of period $ 2,345 $ 2,253 The year-over-year increase in our warranty reserve was primarily due to an increase in unit sales volume.</t>
  </si>
  <si>
    <t>DEBT AGREEMENTS</t>
  </si>
  <si>
    <t>Debt Disclosure [Abstract]</t>
  </si>
  <si>
    <t>10. DEBT AGREEMENTS On December 7, 2012, we entered into an agreement, which was subsequently amended on May 9, 2014, June 5, 2014, December 5, 2014 and December 6, 2016 (as amended, the “2012 Credit Agreement”) with JP Morgan Chase Bank, N.A that provided us with an unsecured revolving credit and letter of credit facility. The 2012 Credit Agreement terminated on its scheduled maturity date of December 31, 2018. On December 31, 2018, we and our subsidiary Hurco B.V. entered into a new credit agreement (the “2018 Credit Agreement”) with Bank of America, N.A., as the lender. The 2018 Credit Agreement replaced the 2012 Credit Agreement.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 Under the 2018 Credit Agreement, we and Hurco B.V. are borrowers, and certain of our other subsidiaries are guarantors. The scheduled maturity date of the 2018 Credit Agreement is December 31, 2020. Borrowings under the 2018 Credit Agreement bear interest at floating rates based on, at our option, either (i) a LIBOR-based rate, or other alternative currency-based rate approved by the lender, plus 0.75% per annum, or (ii) a base rate (which is the highest of (a) the federal funds rate plus 0.50%, (b) the prime rate or (c) the one month LIBOR-based rate plus 1.00%), plus 0.00% per annum. Outstanding letters of credit will carry an annual rate of 0.75%. 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3) requiring that we maintain a minimum working capital of $125.0 million; and (4) requiring that we maintain a minimum tangible net worth of $170.0 million. We may use the proceeds from advances under the 2018 Credit Agreement for general corporate purposes. In December 2018, in connection with our entry into the 2018 Credit Agreement, (1) using cash on hand, we repaid in full the $1.4 million outstanding under, and terminated, our credit facility in China and (2) we terminated our United Kingdom credit facility. In March 2019, our wholly-owned subsidiaries in Taiwan, Hurco Manufacturing Ltd. (“HML”), and China, Ningbo Hurco Machine Tool Co. Ltd. (“NHML”), closed on uncommitted revolving credit facilities with maximum aggregate amounts of 150 million New Taiwan Dollars (the “Taiwan credit facility”) and 32.5 million Chinese Yuan (the “China credit facility”), respectively. Both the Taiwan and China credit facilities have a final maturity date of March 5, 2020. As a result, as of April 30, 2019, our existing credit facilities consist of our €1.5 million revolving credit facility in Germany, the 150 million New Taiwan Dollars Taiwan credit facility, the 32.5 million Chinese Yuan China credit facility and the $40.0 million revolving credit facility under the 2018 Credit Agreement. As of April 30, 2019, there were no borrowings under any of our credit facilities and there was $51.4 million of available borrowing capacity thereunder.</t>
  </si>
  <si>
    <t>INCOME TAXES</t>
  </si>
  <si>
    <t>Income Tax Disclosure [Abstract]</t>
  </si>
  <si>
    <t>11. INCOME TAXES In December 2017, the U.S. Tax Cuts and Jobs Act of 2017 (the “Tax Reform Act”) was enacted. The Tax Reform Act lowered the U.S. corporate tax rate from 35% to 21%, implemented a territorial tax system from a worldwide system, imposed a tax on deemed repatriation of earnings of foreign subsidiaries, and added provisions related to Global Intangible Low Taxed Income (“GILTI”) and Foreign-derived Intangible Income (“FDII”), among other provisions. The Tax Reform Act created a new requirement that GILTI income earned by Controlled Foreign Corporations (“CFC’s”) must be included in the gross income of the CFC’s U.S. shareholder effective in fiscal 2019. Under U.S. generally accepted accounting principles (“U.S. GAAP”), we are allowed to make an accounting policy choice of either (1) treating taxes due on U.S. inclusions in taxable income related to GILTI as a current period expense when incurred (the “period cost method”) or (2) factoring such amounts into our measurement of deferred taxes (the “deferred method”). We have included an estimate of the GILTI tax using the period cost method in our annualized effective tax rate used to determine tax expense for the three and six months ended April 30, 2019. The Tax Reform Act also created the FDII for U.S. companies that derive income from the export of tangible and intangible property and services effective in fiscal 2019. We have included an estimate of the deduction attributable to FDII in our annualized effective tax rate used to determine tax expense for the three and six months ended April 30, 2019. We recorded income tax expense during the first six months of fiscal 2019 of $4.9 million compared to $6.2 million for the same period in fiscal 2018. Our effective tax rate for the first six months of fiscal 2019 was 29%, compared to 48% in the corresponding prior year period. Our unrecognized tax benefits were $234,000 as of April 30, 2019 and $205,000 as of October 31, 2018, and in each case included accrued interest. We recognize accrued interest and penalties related to unrecognized tax benefits as components of income tax expense. As of April 30, 2019, the gross amount of interest accrued, reported in Accrued expenses and other, was approximately $30,000, which did not include the federal tax benefit of interest deductions. We file U.S. federal and state income tax returns, as well as tax returns in several foreign jurisdictions. The statutes of limitations with respect to unrecognized tax benefits will expire between July 2019 and July 2022.</t>
  </si>
  <si>
    <t>FINANCIAL INSTRUMENTS</t>
  </si>
  <si>
    <t>Fair Value Disclosures [Abstract]</t>
  </si>
  <si>
    <t>12. FINANCIAL INSTRUMENTS FASB fair value guidance establishes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 In accordance with this guidance, the following table represents the fair value hierarchy for our financial assets and liabilities measured at fair value as of April 30, 2019 and October 31, 2018 (in thousands): Assets Liabilities April 30, 2019 October 31, 2018 April 30, 2019 October 31, 2018 Level 1 Deferred Compensation $ 1,917 $ 1,723 $ — $ — Level 2 Derivatives $ 1,514 $ 3,085 $ 961 $ 2,020 Included in Level 1 assets are mutual fund investments under a nonqualified deferred compensation plan. We estimate the fair value of these investments on a recurring basis using market prices that are readily available. Included in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densed consolidated financial statements at fair value. We have derivative financial instruments in the form of foreign currency forward exchange contracts as described in Note 3 of Notes to the Condensed Consolidated Financial Statements. The U.S. Dollar equivalent notional amounts of these contracts was $127.5 million and $145.2 million at April 30, 2019 and October 31, 2018, respectively. The fair value of our foreign currency forward exchange contracts and the related currency positions are subject to offsetting market risk resulting from foreign currency exchange rate volatility. The counterparty to the forward exchange contracts is a substantial and creditworthy financial institution. We do not consider either the risk of counterparties non-performance or the economic consequences of counterparty non-performance to be material risks.</t>
  </si>
  <si>
    <t>CONTINGENCIES AND LITIGATION</t>
  </si>
  <si>
    <t>Commitments and Contingencies Disclosure [Abstract]</t>
  </si>
  <si>
    <t>13. CONTINGENCIES AND LITIGATION From time to time, we are involved in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si>
  <si>
    <t>NEW ACCOUNTING PRONOUNCEMENTS</t>
  </si>
  <si>
    <t>New Accounting Pronouncements and Changes in Accounting Principles [Abstract]</t>
  </si>
  <si>
    <t>14. NEW ACCOUNTING PRONOUNCEMENTS New Accounting Pronouncements: Between February 2016 and February 2019, the FASB issued ASU No. 2016-02, Leases (Topic 842) , and various related updates, which establish a comprehensive new lease accounting model. ASU 2016-02 clarifies the definition of a lease, requires a dual approach to lease classification similar to current lease classifications, and requires lessees to recognize leases on the balance sheet as a lease liability with a corresponding right-of-use asset for leases with a lease-term of more than twelve months. ASU 2016-02 is effective for our fiscal year 2020, including interim periods within the fiscal year, and requires modified retrospective application. Early adoption is permitted. We are currently assessing the impact this new accounting guidance will have on our consolidated financial statements and disclosures. In August 2017, the FASB issued ASU 2017-12, Derivatives and Hedging (Topic 815): Targeted Improvements to Accounting for Hedging Activities , which simplifies the application of hedge accounting and enables companies to better portray the economics of their risk management activities in their financial statements . ASU 2017-12 is effective for our fiscal year 2020, including interim periods within the fiscal year, and requires modified retrospective application. Early adoption is permitted. We do not anticipate that the adoption of this new accounting guidance will have a material impact on our consolidated financial statements and disclosures. In February 2018, the FASB issued ASU No. 2018-02, Income Statement – Reporting Comprehensive Income (Topic 220): Reclassification of Certain Tax Effects from Accumulated Other Comprehensive Income , which will allow a reclassification from accumulated other comprehensive income to retained earnings for the tax effects resulting from the Tax Reform Act that are stranded in accumulated other comprehensive income. This standard also requires certain disclosures about stranded tax effects. This ASU, however, does not change the underlying guidance that requires the effect of a change in tax laws or rates be included in income from continuing operations. ASU 2018-02 will be effective for our fiscal year 2020, with the option to early adopt at any time prior to the effective date. It must be applied either in the period of adoption or retrospectively to each period in which the effect of the change in the U.S. federal corporate income tax rate in the Tax Reform Act is recognized. We are currently assessing the impact this new accounting guidance will have on our consolidated financial statements and disclosures.</t>
  </si>
  <si>
    <t>DERIVATIVE INSTRUMENTS AND HEDGING ACTIVITIES (Tables)</t>
  </si>
  <si>
    <t>Schedule of Fair Value of Derivative Instruments</t>
  </si>
  <si>
    <t xml:space="preserve">We recognize the fair value of derivative instruments as assets and liabilities on a gross basis on our Condensed Consolidated Balance Sheets. As of April 30, 2019 and October 31, 2018, all derivative instruments were recorded at fair value on our Consolidated Balance Sheets as follows (in thousands): April 30, 2019 October 31, 2018 Derivatives Balance Sheet Location Fair Value Balance Sheet Location Fair Value Designated as Hedging Instruments: Foreign exchange forward contracts Derivative assets $ 1,074 Derivative assets $ 2,654 Foreign exchange forward contracts Derivative liabilities $ 729 Derivative liabilities $ 1,616 Not Designated as Hedging Instruments: Foreign exchange forward contracts Derivative assets $ 440 Derivative assets $ 431 Foreign exchange forward contracts Derivative liabilities $ 232 Derivative liabilities $ 404 </t>
  </si>
  <si>
    <t>Period One [Member]</t>
  </si>
  <si>
    <t>Schedule of Changes in Components of Accumulated Other Comprehensive Loss</t>
  </si>
  <si>
    <t>The following table presents the changes in the components of Accumulated other comprehensive loss, net of tax, for the three months ended April 30, 2019 (in thousands): Foreign Currency Translation Cash Flow Hedges Total Balance, January 31, 2019 $ (9,283 ) $ 471 $ (8,812 ) Other comprehensive income (loss) before reclassifications (1,386 ) 289 (1,097 ) Reclassifications — (48 ) (48 ) Balance, April 30, 2019 $ (10,669 ) $ 712 $ (9,957 ) The following table presents the changes in the components of Accumulated other comprehensive loss, net of tax, for the six months ended April 30, 2019 (in thousands:) Foreign Currency Translation Cash Flow Hedges Total Balance, October 31, 2018 $ (10,592 ) $ 729 $ (9,863 ) Other comprehensive income (loss) before reclassifications (77 ) 19 (58 ) Reclassifications — (36 ) (36 ) Balance, April 30, 2019 $ (10,669 ) $ 712 $ (9,957 )</t>
  </si>
  <si>
    <t>Period One [Member] | Designated as Hedging Instrument [Member]</t>
  </si>
  <si>
    <t>Schedule of Effect of Derivative Instruments on the Balance Sheets, Statements of Changes in Shareholders' Equity and Statements of Operations</t>
  </si>
  <si>
    <t xml:space="preserve">Derivative instruments had the following effects on our Condensed Consolidated Balance Sheets, Condensed Consolidated Statements of Changes in Shareholders’ Equity and Condensed Consolidated Statements of Income, net of tax, during the three months ended April 30, 2019 and 2018 (in thousands): Derivatives Amount of Gain (Loss) Recognized in Other Comprehensive Income (Loss) Location of Gain (Loss) Reclassified from Other Comprehensive Income (Loss) Amount of Gain (Loss) Reclassified from Other Comprehensive Income (Loss) Three Months Ended April 30, Three Months Ended April 30, 2019 2018 2019 2018 Designated as Hedging Instruments: (Effective portion) Foreign exchange forward contracts – Intercompany sales/purchases $ 289 $ 316 Cost of sales and service $ 48 $ (415 ) Foreign exchange forward contract – Net investment $ 74 $ 89 Derivative instruments had the following effects on our Condensed Consolidated Balance Sheets, Condensed Consolidated Statements of Changes in Shareholders’ Equity and Condensed Consolidated Statements of Income, net of tax, during the six months ended April 30, 2019 and 2018 (in thousands): Derivatives Amount of Gain (Loss) Recognized in Other Comprehensive Income (Loss) Location of Gain (Loss) Reclassified from Other Comprehensive Income (Loss) Amount of Gain (Loss) Reclassified from Other Comprehensive Income (Loss) Six Months Ended April 30, Six Months Ended April 30, 2019 2018 2019 2018 Designated as Hedging Instruments: (Effective portion) Foreign exchange forward contracts – Intercompany sales/purchases $ 19 $ (826 ) Cost of sales and service $ 36 $ (193 ) Foreign exchange forward contract – Net investment $ 72 $ (77 ) </t>
  </si>
  <si>
    <t>Period One [Member] | Not Designated as Hedging Instrument [Member]</t>
  </si>
  <si>
    <t>Schedule of Derivatives Not Designated as Hedging Instruments</t>
  </si>
  <si>
    <t>We recognized the following gains and losses in our Condensed Consolidated Statements of Income during the three months ended April 30, 2019 and 2018 on derivative instruments not designated as hedging instruments (in thousands): Derivatives Location of Gain (Loss) Recognized in Operations Amount of Gain (Loss) Recognized in Operations Three Months Ended April 30, 2019 2018 Not Designated as Hedging Instruments: Foreign exchange forward contracts Other income (expense), net $ 345 $ (12 ) We recognized the following gains and losses in our Condensed Consolidated Statements of Income during the six months ended April 30, 2019 and 2018 on derivative instruments not designated as hedging instruments (in thousands): Derivatives Location of Gain (Loss) Recognized in Operations Amount of Gain (Loss) Recognized in Operations Six Months Ended April 30, 2019 2018 Not Designated as Hedging Instruments: Foreign exchange forward contracts Other income (expense), net $ 111 $ (1,268 )</t>
  </si>
  <si>
    <t>EQUITY INCENTIVE PLAN (Tables)</t>
  </si>
  <si>
    <t>Summary of Stock Option Activity</t>
  </si>
  <si>
    <t xml:space="preserve">A summary of stock option activity for the six-month period ended April 30, 2019, is as follows: Stock Weighted Average Options Exercise Price Outstanding at October 31, 2018 37,045 $ 21.69 Options granted — — Options exercised — — Options cancelled — — Outstanding at April 30, 2019 37,045 $ 21.69 </t>
  </si>
  <si>
    <t>Summary of Stock Options Already Vested and Currently Exercisable</t>
  </si>
  <si>
    <t xml:space="preserve">Summarized information about outstanding stock options as of April 30, 2019, that have already vested and are currently exercisable, are as follows: Options Already Vested and Currently Exercisable Number of outstanding options 37,045 Weighted average remaining contractual life (years) 2.78 Weighted average exercise price per share $ 21.69 Intrinsic value of outstanding options $ 653,000 </t>
  </si>
  <si>
    <t>Reconciliation of Restricted Stock Activity and Related Information</t>
  </si>
  <si>
    <t xml:space="preserve">A reconciliation of our restricted stock, performance share and PSU activity and related information for the six-month period ended April 30, 2019 is as follows: Number of Shares Weighted Average Grant Date Fair Value Unvested at October 31, 2018 168,348 $ 37.24 Shares or units granted 102,349 38.28 Shares or units vested (44,077 ) 33.29 Shares or units cancelled (12,462 ) 29.82 Shares withheld (13,676 ) 29.67 Unvested at April 30, 2019 200,482 $ 39.62 </t>
  </si>
  <si>
    <t>EARNINGS PER SHARE (Tables)</t>
  </si>
  <si>
    <t>Reconciliation of Basic and Diluted Earnings Per Share</t>
  </si>
  <si>
    <t xml:space="preserve">The computation of basic and diluted net income per share is determined using net income applicable to common shareholders as the numerator and the number of shares outstanding as the denominator as follows (in thousands, except per share amounts): Three Months Ended Six Months Ended April 30, April 30, 2019 2018 2019 2018 Basic Diluted Basic Diluted Basic Diluted Basic Diluted Net income $ 5,252 $ 5,252 $ 3,751 $ 3,751 $ 11,906 $ 11,906 $ 6,688 $ 6,688 Undistributed earnings allocated to participating shares (44 ) (44 ) (23 ) (23 ) (100 ) (100 ) (41 ) (41 ) Net income applicable to common shareholders $ 5,208 $ 5,208 $ 3,728 $ 3,728 $ 11,806 $ 11,806 $ 6,647 $ 6,647 Weighted average shares outstanding 6,764 6,764 6,706 6,706 6,750 6,750 6,682 6,682 Stock options and contingently issuable securities — 60 — 78 — 66 — 81 6,764 6,824 6,706 6,784 6,750 6,816 6,682 6,763 Income per share $ 0.77 $ 0.76 $ 0.55 $ 0.55 $ 1.75 $ 1.73 $ 0.99 $ 0.98 </t>
  </si>
  <si>
    <t>INVENTORIES (Tables)</t>
  </si>
  <si>
    <t>Schedule of Inventories</t>
  </si>
  <si>
    <t xml:space="preserve">Inventories, priced at the lower of cost (first-in, first-out method) or net realizable value, are summarized below (in thousands): April 30, October 31, 2019 2018 Purchased parts and sub-assemblies $ 40,741 $ 38,303 Work-in-process 18,980 22,786 Finished goods 88,967 76,520 $ 148,688 $ 137,609 </t>
  </si>
  <si>
    <t>GUARANTEES AND PRODUCT WARRANTIES (Tables)</t>
  </si>
  <si>
    <t>Reconciliation of Warranty Reserve</t>
  </si>
  <si>
    <t xml:space="preserve">A reconciliation of the changes in our warranty reserve is as follows (in thousands): Six Months Ended April 30, 2019 2018 Balance, beginning of period $ 2,497 $ 1,772 Provision for warranties during the period 1,630 2,205 Charges to the reserve (1,793 ) (1,754 ) Impact of foreign currency translation 11 30 Balance, end of period $ 2,345 $ 2,253 </t>
  </si>
  <si>
    <t>FINANCIAL INSTRUMENTS (Tables)</t>
  </si>
  <si>
    <t>Schedule of Assets and Liabilities Fair Value</t>
  </si>
  <si>
    <t xml:space="preserve">In accordance with this guidance, the following table represents the fair value hierarchy for our financial assets and liabilities measured at fair value as of April 30, 2019 and October 31, 2018 (in thousands): Assets Liabilities April 30, 2019 October 31, 2018 April 30, 2019 October 31, 2018 Level 1 Deferred Compensation $ 1,917 $ 1,723 $ — $ — Level 2 Derivatives $ 1,514 $ 3,085 $ 961 $ 2,020 </t>
  </si>
  <si>
    <t>DERIVATIVE INSTRUMENTS AND HEDGING ACTIVITIES (Schedule of Fair Value of Derivative Instruments) (Details) - USD ($) $ in Thousands</t>
  </si>
  <si>
    <t>Derivatives, Fair Value [Line Items]</t>
  </si>
  <si>
    <t>Foreign Exchange Forward [Member] | Designated as Hedging Instrument [Member]</t>
  </si>
  <si>
    <t>Foreign Exchange Forward [Member] | Not Designated as Hedging Instrument [Member]</t>
  </si>
  <si>
    <t>DERIVATIVE INSTRUMENTS AND HEDGING ACTIVITIES (Schedule of Effect of Derivative Instruments on Consolidated Balance Sheets, Statements of Changes in Shareholders' Equity and Statements of Operations) (Details) - USD ($) $ in Thousands</t>
  </si>
  <si>
    <t>Derivative Instruments, Gain (Loss) [Line Items]</t>
  </si>
  <si>
    <t>Amount of Gain (Loss) Recognized in Other Comprehensive Income (Loss)</t>
  </si>
  <si>
    <t>Foreign Exchange Forward [Member]</t>
  </si>
  <si>
    <t>Amount of Gain (Loss) Reclassified from Other Comprehensive Income (Loss)</t>
  </si>
  <si>
    <t>Designated as Hedging Instrument [Member] | Foreign Exchange Forward [Member] | Intercompany sales/purchases [Member]</t>
  </si>
  <si>
    <t>Designated as Hedging Instrument [Member] | Foreign Exchange Forward [Member] | Net Investment Hedging [Member]</t>
  </si>
  <si>
    <t>Not Designated as Hedging Instrument [Member] | Foreign Exchange Forward [Member] | Other Income And Expense [Member]</t>
  </si>
  <si>
    <t>Amount of Gain (Loss) Recognized in Operations</t>
  </si>
  <si>
    <t>DERIVATIVE INSTRUMENTS AND HEDGING ACTIVITIES (Schedule of Changes in Components of Accumulated Other Comprehensive Loss) (Details) - USD ($) $ in Thousands</t>
  </si>
  <si>
    <t>Derivative [Line Items]</t>
  </si>
  <si>
    <t>Beginning Balance</t>
  </si>
  <si>
    <t>Other comprehensive income (loss) before reclassifications</t>
  </si>
  <si>
    <t>Reclassifications</t>
  </si>
  <si>
    <t>Ending Balance</t>
  </si>
  <si>
    <t>Foreign Currency Translation [Member]</t>
  </si>
  <si>
    <t>Cash Flow Hedges [Member]</t>
  </si>
  <si>
    <t>DERIVATIVE INSTRUMENTS AND HEDGING ACTIVITIES (Narrative) (Details) € in Millions</t>
  </si>
  <si>
    <t>Apr. 30, 2019USD ($)</t>
  </si>
  <si>
    <t>Nov. 30, 2018EUR (€)</t>
  </si>
  <si>
    <t>Oct. 31, 2018USD ($)</t>
  </si>
  <si>
    <t>Derivative financial instruments:</t>
  </si>
  <si>
    <t>Notional principal of foreign exchange contracts</t>
  </si>
  <si>
    <t>Unrealized gain (loss), net of tax, to be reclassified in next 12 months</t>
  </si>
  <si>
    <t>Designated as Hedging Instrument [Member]</t>
  </si>
  <si>
    <t>(Losses) gains, net of tax, related to cash flow hedges deferred in Accumulated Other Comprehensive Loss</t>
  </si>
  <si>
    <t>Not Designated as Hedging Instrument [Member]</t>
  </si>
  <si>
    <t>Forward Contracts [Member] | Designated as Hedging Instrument [Member]</t>
  </si>
  <si>
    <t>Notional principal of foreign exchange contracts | €</t>
  </si>
  <si>
    <t>Realized gain, net of tax, recorded as cumulative translation adjustments in Accumulated Other Comprehensive Loss</t>
  </si>
  <si>
    <t>Unrealized gain, net of tax, recorded as cumulative translation adjustments in Accumulated Other Comprehensive Loss</t>
  </si>
  <si>
    <t>Euros [Member] | Designated as Hedging Instrument [Member]</t>
  </si>
  <si>
    <t>Pounds Sterling [Member] | Designated as Hedging Instrument [Member]</t>
  </si>
  <si>
    <t>New Taiwan Dollars [Member] | Designated as Hedging Instrument [Member]</t>
  </si>
  <si>
    <t>EQUITY INCENTIVE PLAN (Summary of Stock Option Activity and Related Information) (Details) - Employee Stock Option [Member]</t>
  </si>
  <si>
    <t>Apr. 30, 2019$ / sharesshares</t>
  </si>
  <si>
    <t>Stock Options</t>
  </si>
  <si>
    <t>Outstanding at October 31, 2018 | shares</t>
  </si>
  <si>
    <t>Options granted | shares</t>
  </si>
  <si>
    <t>Options exercised | shares</t>
  </si>
  <si>
    <t>Options cancelled | shares</t>
  </si>
  <si>
    <t>Outstanding at April 30, 2019 | shares</t>
  </si>
  <si>
    <t>Weighted Average Exercise Price</t>
  </si>
  <si>
    <t>Outstanding at October 31, 2018 | $ / shares</t>
  </si>
  <si>
    <t>Options granted | $ / shares</t>
  </si>
  <si>
    <t>Options exercised | $ / shares</t>
  </si>
  <si>
    <t>Options cancelled | $ / shares</t>
  </si>
  <si>
    <t>Outstanding at April 30, 2019 | $ / shares</t>
  </si>
  <si>
    <t>EQUITY INCENTIVE PLAN (Schedule of Information about Outstanding Stock Options Vested and Currently Exercisable) (Details)</t>
  </si>
  <si>
    <t>Apr. 30, 2019USD ($)$ / sharesshares</t>
  </si>
  <si>
    <t>Options Currently Exercisable</t>
  </si>
  <si>
    <t>Number of outstanding options | shares</t>
  </si>
  <si>
    <t>Weighted average remaining contractual life (years)</t>
  </si>
  <si>
    <t>2 years 9 months 10 days</t>
  </si>
  <si>
    <t>Weighted average exercise price per share | $ / shares</t>
  </si>
  <si>
    <t>Intrinsic value of outstanding options | $</t>
  </si>
  <si>
    <t>EQUITY INCENTIVE PLAN (Reconciliation of Restricted Stock Activity and Related Information) (Details)</t>
  </si>
  <si>
    <t>Number of Shares</t>
  </si>
  <si>
    <t>Unvested at October 31, 2018 | shares</t>
  </si>
  <si>
    <t>Shares or units granted | shares</t>
  </si>
  <si>
    <t>Shares or units vested | shares</t>
  </si>
  <si>
    <t>Shares or units cancelled | shares</t>
  </si>
  <si>
    <t>Shares withheld | shares</t>
  </si>
  <si>
    <t>Unvested at April 30, 2019 | shares</t>
  </si>
  <si>
    <t>Weighted Average Grant Date Fair Value</t>
  </si>
  <si>
    <t>Unvested at October 31, 2018 | $ / shares</t>
  </si>
  <si>
    <t>Shares or units granted | $ / shares</t>
  </si>
  <si>
    <t>Shares or units vested | $ / shares</t>
  </si>
  <si>
    <t>Shares or units cancelled | $ / shares</t>
  </si>
  <si>
    <t>Shares withheld | $ / shares</t>
  </si>
  <si>
    <t>Unvested at April 30, 2019 | $ / shares</t>
  </si>
  <si>
    <t>EQUITY INCENTIVE PLAN (Narrative) (Details) - USD ($) $ / shares in Units, $ in Millions</t>
  </si>
  <si>
    <t>Mar. 14, 2019</t>
  </si>
  <si>
    <t>Jan. 02, 2019</t>
  </si>
  <si>
    <t>Nov. 14, 2018</t>
  </si>
  <si>
    <t>Mar. 10, 2016</t>
  </si>
  <si>
    <t>Share-based Compensation Arrangement by Share-based Payment Award [Line Items]</t>
  </si>
  <si>
    <t>Unrecognized Stock-based compensation expense</t>
  </si>
  <si>
    <t>Restricted stock granted</t>
  </si>
  <si>
    <t>Grant date fair value of restricted stock</t>
  </si>
  <si>
    <t>2016 Equity Plan [Member]</t>
  </si>
  <si>
    <t>Number of Shares Available for Grant under the 2008 Plan</t>
  </si>
  <si>
    <t>2008 Equity Plan [Member]</t>
  </si>
  <si>
    <t>Non-Employee Directors [Member]</t>
  </si>
  <si>
    <t>Time Based [Member]</t>
  </si>
  <si>
    <t>Percentage of incentive compensation arrangement</t>
  </si>
  <si>
    <t>25.00%</t>
  </si>
  <si>
    <t>Performance Based [Member]</t>
  </si>
  <si>
    <t>75.00%</t>
  </si>
  <si>
    <t>Performance Based [Member] | PSU TSR [Member]</t>
  </si>
  <si>
    <t>40.00%</t>
  </si>
  <si>
    <t>Performance Based [Member] | PSU TSR [Member] | Maximum [Member]</t>
  </si>
  <si>
    <t>Percentage of target number of shares to be earned</t>
  </si>
  <si>
    <t>200.00%</t>
  </si>
  <si>
    <t>Performance Based [Member] | PSU TSR [Member] | Minimum [Member]</t>
  </si>
  <si>
    <t>50.00%</t>
  </si>
  <si>
    <t>Performance Based [Member] | PSU ROIC [Member]</t>
  </si>
  <si>
    <t>35.00%</t>
  </si>
  <si>
    <t>Performance Based [Member] | PSU ROIC [Member] | Maximum [Member]</t>
  </si>
  <si>
    <t>Performance Based [Member] | PSU ROIC [Member] | Minimum [Member]</t>
  </si>
  <si>
    <t>EARNINGS PER SHARE (Reconciliation of Basic and Diluted Earnings Per Share) (Details) - USD ($) $ / shares in Units, shares in Thousands, $ in Thousands</t>
  </si>
  <si>
    <t>Earnings Per Share, Basic, by Common Class, Including Two Class Method [Line Items]</t>
  </si>
  <si>
    <t>Undistributed earnings allocated to participating shares</t>
  </si>
  <si>
    <t>Net income applicable to common shareholders</t>
  </si>
  <si>
    <t>Weighted average shares outstanding, Basic</t>
  </si>
  <si>
    <t>Stock options and contingently issuable securities</t>
  </si>
  <si>
    <t>Weighted average shares outstanding, Diluted</t>
  </si>
  <si>
    <t>Income per share, Basic</t>
  </si>
  <si>
    <t>Income per share, Diluted</t>
  </si>
  <si>
    <t>ACCOUNTS RECEIVABLE (Narrative) (Details) - USD ($)</t>
  </si>
  <si>
    <t>Accounts, Notes, Loans and Financing Receivable [Line Items]</t>
  </si>
  <si>
    <t>Allowance for Doubtful Accounts Receivable</t>
  </si>
  <si>
    <t>INVENTORIES (Schedule Of Inventory Current) (Details) - USD ($) $ in Thousands</t>
  </si>
  <si>
    <t>Inventory [Line Items]</t>
  </si>
  <si>
    <t>Purchased parts and sub-assemblies</t>
  </si>
  <si>
    <t>Work-in-process</t>
  </si>
  <si>
    <t>Finished goods</t>
  </si>
  <si>
    <t>Inventories</t>
  </si>
  <si>
    <t>GUARANTEES AND PRODUCT WARRANTIES (Reconciliation of the changes in our warranty reserve) (Details) - USD ($) $ in Thousands</t>
  </si>
  <si>
    <t>Product Warranty Liability [Line Items]</t>
  </si>
  <si>
    <t>Balance, beginning of period</t>
  </si>
  <si>
    <t>Provision for warranties during the period</t>
  </si>
  <si>
    <t>Charges to the reserve</t>
  </si>
  <si>
    <t>Impact of foreign currency translation</t>
  </si>
  <si>
    <t>Balance, end of period</t>
  </si>
  <si>
    <t>GUARANTEES AND PRODUCT WARRANTIES (Narrative) (Details) $ in Millions</t>
  </si>
  <si>
    <t>Number Of Guarantees</t>
  </si>
  <si>
    <t>Guarantor Obligations, Maximum Exposure, Undiscounted</t>
  </si>
  <si>
    <t>Term of Product Warranty</t>
  </si>
  <si>
    <t>1 year</t>
  </si>
  <si>
    <t>DEBT AGREEMENTS (Narrative) (Details) € in Millions, ¥ in Millions, $ in Millions, $ in Millions</t>
  </si>
  <si>
    <t>Mar. 31, 2019TWD ($)</t>
  </si>
  <si>
    <t>Dec. 31, 2018USD ($)</t>
  </si>
  <si>
    <t>Apr. 30, 2019EUR (€)</t>
  </si>
  <si>
    <t>Apr. 30, 2019TWD ($)</t>
  </si>
  <si>
    <t>Apr. 30, 2019CNY (¥)</t>
  </si>
  <si>
    <t>Mar. 31, 2019CNY (¥)</t>
  </si>
  <si>
    <t>Line of Credit Facility [Line Items]</t>
  </si>
  <si>
    <t>Line of credit, maximum borrowing capacity</t>
  </si>
  <si>
    <t>Minimum working capital requirement</t>
  </si>
  <si>
    <t>Minimum tangible net worth requirement</t>
  </si>
  <si>
    <t>Line of Credit, interest rate description</t>
  </si>
  <si>
    <t>Borrowings under the 2018 Credit Agreement will bear interest at floating rates based on, at our option, either (i) a LIBOR-based rate, or other alternative currency-based rate approved by the lender, plus 0.75% per annum, or (ii) a base rate (which is the highest of (a) the federal funds rate plus 0.50%, (b) the prime rate or (c) the one month LIBOR-based rate plus 1.00%), plus 0.00% per annum. Outstanding letters of credit will carry an annual rate of 0.75%.</t>
  </si>
  <si>
    <t>Allowable investments in subsidiaries</t>
  </si>
  <si>
    <t>Borrowings available under credit facility</t>
  </si>
  <si>
    <t>Line of Credit Facility, Covenant Terms</t>
  </si>
  <si>
    <t xml:space="preserve">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3) requiring that we maintain a minimum working capital of $125.0 million; and (4) requiring that we maintain a minimum tangible net worth of $170.0 million.	</t>
  </si>
  <si>
    <t>Hurco BV [Member]</t>
  </si>
  <si>
    <t>Line of credit, maturity date</t>
  </si>
  <si>
    <t>Dec. 31,
		2020</t>
  </si>
  <si>
    <t>Hurco BV [Member] | Line Of Credit Agreement 2018 [Member]</t>
  </si>
  <si>
    <t>Line of Credit Facility, Description</t>
  </si>
  <si>
    <t xml:space="preserve">On December 31, 2018, we and our subsidiary Hurco B.V. entered into a new credit agreement (the "2018 Credit Agreement") with Bank of America, N.A., as the lender. The 2018 Credit Agreement replaced the 2012 Credit Agreement.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	</t>
  </si>
  <si>
    <t>Germany [Member]</t>
  </si>
  <si>
    <t>Line of credit, maximum borrowing capacity | €</t>
  </si>
  <si>
    <t>China [Member]</t>
  </si>
  <si>
    <t>Repayments of Credit Facility</t>
  </si>
  <si>
    <t>China, Yuan Renminbi</t>
  </si>
  <si>
    <t>Line of credit, maximum borrowing capacity | ¥</t>
  </si>
  <si>
    <t>Taiwan, New Dollars</t>
  </si>
  <si>
    <t>Taiwan credit facility [Member]</t>
  </si>
  <si>
    <t>Mar. 5,
		2020</t>
  </si>
  <si>
    <t>China credit facility [Member]</t>
  </si>
  <si>
    <t>INCOME TAXES (Narrative) (Details) - USD ($)</t>
  </si>
  <si>
    <t>1 Months Ended</t>
  </si>
  <si>
    <t>Dec. 31, 2017</t>
  </si>
  <si>
    <t>Income Tax Contingency [Line Items]</t>
  </si>
  <si>
    <t>Unrecognized tax benefits, interest accrued</t>
  </si>
  <si>
    <t>Effective Income Tax Rate Reconciliation, Percent</t>
  </si>
  <si>
    <t>29.00%</t>
  </si>
  <si>
    <t>48.00%</t>
  </si>
  <si>
    <t>Income Tax Expense (Benefit)</t>
  </si>
  <si>
    <t>Unrecognized Tax Benefits</t>
  </si>
  <si>
    <t>Effective Income Tax Rate Reconciliation, at Federal Statutory Income Tax Rate, Percent</t>
  </si>
  <si>
    <t>21.00%</t>
  </si>
  <si>
    <t>Unrecognized Tax Benefits Expiration Term</t>
  </si>
  <si>
    <t>expire between July 2019 and July 2022</t>
  </si>
  <si>
    <t>FINANCIAL INSTRUMENTS (Fair value hierarchy) (Details) - Fair Value, Measurements, Recurring [Member] - USD ($) $ in Thousands</t>
  </si>
  <si>
    <t>Level 1 [Member]</t>
  </si>
  <si>
    <t>Assets</t>
  </si>
  <si>
    <t>Deferred Compensation</t>
  </si>
  <si>
    <t>Liabilities</t>
  </si>
  <si>
    <t>Level 2 [Member]</t>
  </si>
  <si>
    <t>Derivatives</t>
  </si>
  <si>
    <t>FINANCIAL INSTRUMENTS (Narrative) (Details) - USD ($) $ in Millions</t>
  </si>
  <si>
    <t>Fair Value, Balance Sheet Grouping, Financial Statement Captions [Line Items]</t>
  </si>
  <si>
    <t>Notional amount of contrac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767237</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6" t="n">
        <v>70674</v>
      </c>
      <c r="C3" s="6" t="n">
        <v>70424</v>
      </c>
      <c r="D3" s="6" t="n">
        <v>144887</v>
      </c>
      <c r="E3" s="6" t="n">
        <v>138868</v>
      </c>
    </row>
    <row r="4" spans="1:5">
      <c r="A4" s="4" t="s">
        <v>32</v>
      </c>
      <c r="B4" s="5" t="n">
        <v>49037</v>
      </c>
      <c r="C4" s="5" t="n">
        <v>51111</v>
      </c>
      <c r="D4" s="5" t="n">
        <v>101108</v>
      </c>
      <c r="E4" s="5" t="n">
        <v>99434</v>
      </c>
    </row>
    <row r="5" spans="1:5">
      <c r="A5" s="4" t="s">
        <v>33</v>
      </c>
      <c r="B5" s="5" t="n">
        <v>21637</v>
      </c>
      <c r="C5" s="5" t="n">
        <v>19313</v>
      </c>
      <c r="D5" s="5" t="n">
        <v>43779</v>
      </c>
      <c r="E5" s="5" t="n">
        <v>39434</v>
      </c>
    </row>
    <row r="6" spans="1:5">
      <c r="A6" s="4" t="s">
        <v>34</v>
      </c>
      <c r="B6" s="5" t="n">
        <v>14111</v>
      </c>
      <c r="C6" s="5" t="n">
        <v>13320</v>
      </c>
      <c r="D6" s="5" t="n">
        <v>28025</v>
      </c>
      <c r="E6" s="5" t="n">
        <v>26286</v>
      </c>
    </row>
    <row r="7" spans="1:5">
      <c r="A7" s="4" t="s">
        <v>35</v>
      </c>
      <c r="B7" s="5" t="n">
        <v>7526</v>
      </c>
      <c r="C7" s="5" t="n">
        <v>5993</v>
      </c>
      <c r="D7" s="5" t="n">
        <v>15754</v>
      </c>
      <c r="E7" s="5" t="n">
        <v>13148</v>
      </c>
    </row>
    <row r="8" spans="1:5">
      <c r="A8" s="4" t="s">
        <v>36</v>
      </c>
      <c r="B8" s="5" t="n">
        <v>14</v>
      </c>
      <c r="C8" s="5" t="n">
        <v>25</v>
      </c>
      <c r="D8" s="5" t="n">
        <v>26</v>
      </c>
      <c r="E8" s="5" t="n">
        <v>45</v>
      </c>
    </row>
    <row r="9" spans="1:5">
      <c r="A9" s="4" t="s">
        <v>37</v>
      </c>
      <c r="B9" s="5" t="n">
        <v>99</v>
      </c>
      <c r="C9" s="5" t="n">
        <v>12</v>
      </c>
      <c r="D9" s="5" t="n">
        <v>181</v>
      </c>
      <c r="E9" s="5" t="n">
        <v>30</v>
      </c>
    </row>
    <row r="10" spans="1:5">
      <c r="A10" s="4" t="s">
        <v>38</v>
      </c>
      <c r="B10" s="5" t="n">
        <v>129</v>
      </c>
      <c r="C10" s="5" t="n">
        <v>6</v>
      </c>
      <c r="D10" s="5" t="n">
        <v>371</v>
      </c>
      <c r="E10" s="5" t="n">
        <v>122</v>
      </c>
    </row>
    <row r="11" spans="1:5">
      <c r="A11" s="4" t="s">
        <v>39</v>
      </c>
      <c r="B11" s="5" t="n">
        <v>-7</v>
      </c>
      <c r="C11" s="5" t="n">
        <v>-579</v>
      </c>
      <c r="D11" s="5" t="n">
        <v>560</v>
      </c>
      <c r="E11" s="5" t="n">
        <v>-411</v>
      </c>
    </row>
    <row r="12" spans="1:5">
      <c r="A12" s="4" t="s">
        <v>40</v>
      </c>
      <c r="B12" s="5" t="n">
        <v>7733</v>
      </c>
      <c r="C12" s="5" t="n">
        <v>5407</v>
      </c>
      <c r="D12" s="5" t="n">
        <v>16840</v>
      </c>
      <c r="E12" s="5" t="n">
        <v>12844</v>
      </c>
    </row>
    <row r="13" spans="1:5">
      <c r="A13" s="4" t="s">
        <v>41</v>
      </c>
      <c r="B13" s="5" t="n">
        <v>2481</v>
      </c>
      <c r="C13" s="5" t="n">
        <v>1656</v>
      </c>
      <c r="D13" s="5" t="n">
        <v>4934</v>
      </c>
      <c r="E13" s="5" t="n">
        <v>6156</v>
      </c>
    </row>
    <row r="14" spans="1:5">
      <c r="A14" s="4" t="s">
        <v>42</v>
      </c>
      <c r="B14" s="6" t="n">
        <v>5252</v>
      </c>
      <c r="C14" s="6" t="n">
        <v>3751</v>
      </c>
      <c r="D14" s="6" t="n">
        <v>11906</v>
      </c>
      <c r="E14" s="6" t="n">
        <v>6688</v>
      </c>
    </row>
    <row r="15" spans="1:5">
      <c r="A15" s="3" t="s">
        <v>43</v>
      </c>
    </row>
    <row r="16" spans="1:5">
      <c r="A16" s="4" t="s">
        <v>44</v>
      </c>
      <c r="B16" s="7" t="n">
        <v>0.77</v>
      </c>
      <c r="C16" s="7" t="n">
        <v>0.55</v>
      </c>
      <c r="D16" s="7" t="n">
        <v>1.75</v>
      </c>
      <c r="E16" s="7" t="n">
        <v>0.99</v>
      </c>
    </row>
    <row r="17" spans="1:5">
      <c r="A17" s="4" t="s">
        <v>45</v>
      </c>
      <c r="B17" s="7" t="n">
        <v>0.76</v>
      </c>
      <c r="C17" s="7" t="n">
        <v>0.55</v>
      </c>
      <c r="D17" s="7" t="n">
        <v>1.73</v>
      </c>
      <c r="E17" s="7" t="n">
        <v>0.98</v>
      </c>
    </row>
    <row r="18" spans="1:5">
      <c r="A18" s="3" t="s">
        <v>46</v>
      </c>
    </row>
    <row r="19" spans="1:5">
      <c r="A19" s="4" t="s">
        <v>44</v>
      </c>
      <c r="B19" s="5" t="n">
        <v>6764</v>
      </c>
      <c r="C19" s="5" t="n">
        <v>6706</v>
      </c>
      <c r="D19" s="5" t="n">
        <v>6750</v>
      </c>
      <c r="E19" s="5" t="n">
        <v>6682</v>
      </c>
    </row>
    <row r="20" spans="1:5">
      <c r="A20" s="4" t="s">
        <v>45</v>
      </c>
      <c r="B20" s="5" t="n">
        <v>6824</v>
      </c>
      <c r="C20" s="5" t="n">
        <v>6784</v>
      </c>
      <c r="D20" s="5" t="n">
        <v>6816</v>
      </c>
      <c r="E20" s="5" t="n">
        <v>6763</v>
      </c>
    </row>
    <row r="21" spans="1:5">
      <c r="A21" s="4" t="s">
        <v>47</v>
      </c>
      <c r="B21" s="7" t="n">
        <v>0.12</v>
      </c>
      <c r="C21" s="7" t="n">
        <v>0.11</v>
      </c>
      <c r="D21" s="7" t="n">
        <v>0.23</v>
      </c>
      <c r="E21" s="7" t="n">
        <v>0.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row>
    <row r="5" spans="1:2">
      <c r="A5" s="4" t="s">
        <v>218</v>
      </c>
      <c r="B5" s="4" t="s">
        <v>219</v>
      </c>
    </row>
    <row r="6" spans="1:2">
      <c r="A6" s="4" t="s">
        <v>220</v>
      </c>
    </row>
    <row r="7" spans="1:2">
      <c r="A7" s="4" t="s">
        <v>221</v>
      </c>
      <c r="B7" s="4" t="s">
        <v>222</v>
      </c>
    </row>
    <row r="8" spans="1:2">
      <c r="A8" s="4" t="s">
        <v>223</v>
      </c>
    </row>
    <row r="9" spans="1:2">
      <c r="A9" s="4" t="s">
        <v>224</v>
      </c>
      <c r="B9"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9</v>
      </c>
      <c r="D1" s="2" t="s">
        <v>1</v>
      </c>
    </row>
    <row r="2" spans="1:5">
      <c r="B2" s="2" t="s">
        <v>2</v>
      </c>
      <c r="C2" s="2" t="s">
        <v>30</v>
      </c>
      <c r="D2" s="2" t="s">
        <v>2</v>
      </c>
      <c r="E2" s="2" t="s">
        <v>30</v>
      </c>
    </row>
    <row r="3" spans="1:5">
      <c r="A3" s="4" t="s">
        <v>42</v>
      </c>
      <c r="B3" s="6" t="n">
        <v>5252</v>
      </c>
      <c r="C3" s="6" t="n">
        <v>3751</v>
      </c>
      <c r="D3" s="6" t="n">
        <v>11906</v>
      </c>
      <c r="E3" s="6" t="n">
        <v>6688</v>
      </c>
    </row>
    <row r="4" spans="1:5">
      <c r="A4" s="3" t="s">
        <v>49</v>
      </c>
    </row>
    <row r="5" spans="1:5">
      <c r="A5" s="4" t="s">
        <v>50</v>
      </c>
      <c r="B5" s="5" t="n">
        <v>-1386</v>
      </c>
      <c r="C5" s="5" t="n">
        <v>-2222</v>
      </c>
      <c r="D5" s="5" t="n">
        <v>-77</v>
      </c>
      <c r="E5" s="5" t="n">
        <v>2843</v>
      </c>
    </row>
    <row r="6" spans="1:5">
      <c r="A6" s="4" t="s">
        <v>51</v>
      </c>
      <c r="B6" s="5" t="n">
        <v>-48</v>
      </c>
      <c r="C6" s="5" t="n">
        <v>415</v>
      </c>
      <c r="D6" s="5" t="n">
        <v>-36</v>
      </c>
      <c r="E6" s="5" t="n">
        <v>193</v>
      </c>
    </row>
    <row r="7" spans="1:5">
      <c r="A7" s="4" t="s">
        <v>52</v>
      </c>
      <c r="B7" s="5" t="n">
        <v>289</v>
      </c>
      <c r="C7" s="5" t="n">
        <v>316</v>
      </c>
      <c r="D7" s="5" t="n">
        <v>19</v>
      </c>
      <c r="E7" s="5" t="n">
        <v>-826</v>
      </c>
    </row>
    <row r="8" spans="1:5">
      <c r="A8" s="4" t="s">
        <v>53</v>
      </c>
      <c r="B8" s="5" t="n">
        <v>-1145</v>
      </c>
      <c r="C8" s="5" t="n">
        <v>-1491</v>
      </c>
      <c r="D8" s="5" t="n">
        <v>-94</v>
      </c>
      <c r="E8" s="5" t="n">
        <v>2210</v>
      </c>
    </row>
    <row r="9" spans="1:5">
      <c r="A9" s="4" t="s">
        <v>54</v>
      </c>
      <c r="B9" s="6" t="n">
        <v>4107</v>
      </c>
      <c r="C9" s="6" t="n">
        <v>2260</v>
      </c>
      <c r="D9" s="6" t="n">
        <v>11812</v>
      </c>
      <c r="E9" s="6" t="n">
        <v>88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9</v>
      </c>
    </row>
    <row r="2" spans="1:3">
      <c r="A2" s="3" t="s">
        <v>246</v>
      </c>
    </row>
    <row r="3" spans="1:3">
      <c r="A3" s="4" t="s">
        <v>64</v>
      </c>
      <c r="B3" s="6" t="n">
        <v>1514</v>
      </c>
      <c r="C3" s="6" t="n">
        <v>3085</v>
      </c>
    </row>
    <row r="4" spans="1:3">
      <c r="A4" s="4" t="s">
        <v>86</v>
      </c>
      <c r="B4" s="5" t="n">
        <v>961</v>
      </c>
      <c r="C4" s="5" t="n">
        <v>2020</v>
      </c>
    </row>
    <row r="5" spans="1:3">
      <c r="A5" s="4" t="s">
        <v>247</v>
      </c>
    </row>
    <row r="6" spans="1:3">
      <c r="A6" s="3" t="s">
        <v>246</v>
      </c>
    </row>
    <row r="7" spans="1:3">
      <c r="A7" s="4" t="s">
        <v>64</v>
      </c>
      <c r="B7" s="5" t="n">
        <v>1074</v>
      </c>
      <c r="C7" s="5" t="n">
        <v>2654</v>
      </c>
    </row>
    <row r="8" spans="1:3">
      <c r="A8" s="4" t="s">
        <v>86</v>
      </c>
      <c r="B8" s="5" t="n">
        <v>729</v>
      </c>
      <c r="C8" s="5" t="n">
        <v>1616</v>
      </c>
    </row>
    <row r="9" spans="1:3">
      <c r="A9" s="4" t="s">
        <v>248</v>
      </c>
    </row>
    <row r="10" spans="1:3">
      <c r="A10" s="3" t="s">
        <v>246</v>
      </c>
    </row>
    <row r="11" spans="1:3">
      <c r="A11" s="4" t="s">
        <v>64</v>
      </c>
      <c r="B11" s="5" t="n">
        <v>440</v>
      </c>
      <c r="C11" s="5" t="n">
        <v>431</v>
      </c>
    </row>
    <row r="12" spans="1:3">
      <c r="A12" s="4" t="s">
        <v>86</v>
      </c>
      <c r="B12" s="6" t="n">
        <v>232</v>
      </c>
      <c r="C12" s="6" t="n">
        <v>4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29</v>
      </c>
      <c r="D1" s="2" t="s">
        <v>1</v>
      </c>
    </row>
    <row r="2" spans="1:5">
      <c r="B2" s="2" t="s">
        <v>2</v>
      </c>
      <c r="C2" s="2" t="s">
        <v>30</v>
      </c>
      <c r="D2" s="2" t="s">
        <v>2</v>
      </c>
      <c r="E2" s="2" t="s">
        <v>30</v>
      </c>
    </row>
    <row r="3" spans="1:5">
      <c r="A3" s="3" t="s">
        <v>250</v>
      </c>
    </row>
    <row r="4" spans="1:5">
      <c r="A4" s="4" t="s">
        <v>251</v>
      </c>
      <c r="B4" s="6" t="n">
        <v>289</v>
      </c>
      <c r="C4" s="6" t="n">
        <v>316</v>
      </c>
      <c r="D4" s="6" t="n">
        <v>19</v>
      </c>
      <c r="E4" s="6" t="n">
        <v>-826</v>
      </c>
    </row>
    <row r="5" spans="1:5">
      <c r="A5" s="4" t="s">
        <v>252</v>
      </c>
    </row>
    <row r="6" spans="1:5">
      <c r="A6" s="3" t="s">
        <v>250</v>
      </c>
    </row>
    <row r="7" spans="1:5">
      <c r="A7" s="4" t="s">
        <v>253</v>
      </c>
      <c r="B7" s="5" t="n">
        <v>48</v>
      </c>
      <c r="C7" s="5" t="n">
        <v>-415</v>
      </c>
      <c r="D7" s="5" t="n">
        <v>36</v>
      </c>
      <c r="E7" s="5" t="n">
        <v>-193</v>
      </c>
    </row>
    <row r="8" spans="1:5">
      <c r="A8" s="4" t="s">
        <v>254</v>
      </c>
    </row>
    <row r="9" spans="1:5">
      <c r="A9" s="3" t="s">
        <v>250</v>
      </c>
    </row>
    <row r="10" spans="1:5">
      <c r="A10" s="4" t="s">
        <v>251</v>
      </c>
      <c r="B10" s="5" t="n">
        <v>289</v>
      </c>
      <c r="C10" s="5" t="n">
        <v>316</v>
      </c>
      <c r="D10" s="5" t="n">
        <v>19</v>
      </c>
      <c r="E10" s="5" t="n">
        <v>-826</v>
      </c>
    </row>
    <row r="11" spans="1:5">
      <c r="A11" s="4" t="s">
        <v>255</v>
      </c>
    </row>
    <row r="12" spans="1:5">
      <c r="A12" s="3" t="s">
        <v>250</v>
      </c>
    </row>
    <row r="13" spans="1:5">
      <c r="A13" s="4" t="s">
        <v>251</v>
      </c>
      <c r="B13" s="5" t="n">
        <v>74</v>
      </c>
      <c r="C13" s="5" t="n">
        <v>89</v>
      </c>
      <c r="D13" s="5" t="n">
        <v>72</v>
      </c>
      <c r="E13" s="5" t="n">
        <v>-77</v>
      </c>
    </row>
    <row r="14" spans="1:5">
      <c r="A14" s="4" t="s">
        <v>256</v>
      </c>
    </row>
    <row r="15" spans="1:5">
      <c r="A15" s="3" t="s">
        <v>250</v>
      </c>
    </row>
    <row r="16" spans="1:5">
      <c r="A16" s="4" t="s">
        <v>257</v>
      </c>
      <c r="B16" s="6" t="n">
        <v>345</v>
      </c>
      <c r="C16" s="6" t="n">
        <v>-12</v>
      </c>
      <c r="D16" s="6" t="n">
        <v>111</v>
      </c>
      <c r="E16" s="6" t="n">
        <v>-12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9</v>
      </c>
      <c r="D1" s="2" t="s">
        <v>1</v>
      </c>
    </row>
    <row r="2" spans="1:5">
      <c r="B2" s="2" t="s">
        <v>2</v>
      </c>
      <c r="C2" s="2" t="s">
        <v>30</v>
      </c>
      <c r="D2" s="2" t="s">
        <v>2</v>
      </c>
      <c r="E2" s="2" t="s">
        <v>30</v>
      </c>
    </row>
    <row r="3" spans="1:5">
      <c r="A3" s="3" t="s">
        <v>259</v>
      </c>
    </row>
    <row r="4" spans="1:5">
      <c r="A4" s="4" t="s">
        <v>260</v>
      </c>
      <c r="B4" s="6" t="n">
        <v>-8812</v>
      </c>
      <c r="D4" s="6" t="n">
        <v>-9863</v>
      </c>
    </row>
    <row r="5" spans="1:5">
      <c r="A5" s="4" t="s">
        <v>261</v>
      </c>
      <c r="B5" s="5" t="n">
        <v>-1097</v>
      </c>
      <c r="D5" s="5" t="n">
        <v>-58</v>
      </c>
    </row>
    <row r="6" spans="1:5">
      <c r="A6" s="4" t="s">
        <v>262</v>
      </c>
      <c r="B6" s="5" t="n">
        <v>-48</v>
      </c>
      <c r="C6" s="6" t="n">
        <v>415</v>
      </c>
      <c r="D6" s="5" t="n">
        <v>-36</v>
      </c>
      <c r="E6" s="6" t="n">
        <v>193</v>
      </c>
    </row>
    <row r="7" spans="1:5">
      <c r="A7" s="4" t="s">
        <v>263</v>
      </c>
      <c r="B7" s="5" t="n">
        <v>-9957</v>
      </c>
      <c r="D7" s="5" t="n">
        <v>-9957</v>
      </c>
    </row>
    <row r="8" spans="1:5">
      <c r="A8" s="4" t="s">
        <v>264</v>
      </c>
    </row>
    <row r="9" spans="1:5">
      <c r="A9" s="3" t="s">
        <v>259</v>
      </c>
    </row>
    <row r="10" spans="1:5">
      <c r="A10" s="4" t="s">
        <v>260</v>
      </c>
      <c r="B10" s="5" t="n">
        <v>-9283</v>
      </c>
      <c r="D10" s="5" t="n">
        <v>-10592</v>
      </c>
    </row>
    <row r="11" spans="1:5">
      <c r="A11" s="4" t="s">
        <v>261</v>
      </c>
      <c r="B11" s="5" t="n">
        <v>-1386</v>
      </c>
      <c r="D11" s="5" t="n">
        <v>-77</v>
      </c>
    </row>
    <row r="12" spans="1:5">
      <c r="A12" s="4" t="s">
        <v>262</v>
      </c>
      <c r="B12" s="5" t="n">
        <v>0</v>
      </c>
      <c r="D12" s="5" t="n">
        <v>0</v>
      </c>
    </row>
    <row r="13" spans="1:5">
      <c r="A13" s="4" t="s">
        <v>263</v>
      </c>
      <c r="B13" s="5" t="n">
        <v>-10669</v>
      </c>
      <c r="D13" s="5" t="n">
        <v>-10669</v>
      </c>
    </row>
    <row r="14" spans="1:5">
      <c r="A14" s="4" t="s">
        <v>265</v>
      </c>
    </row>
    <row r="15" spans="1:5">
      <c r="A15" s="3" t="s">
        <v>259</v>
      </c>
    </row>
    <row r="16" spans="1:5">
      <c r="A16" s="4" t="s">
        <v>260</v>
      </c>
      <c r="B16" s="5" t="n">
        <v>471</v>
      </c>
      <c r="D16" s="5" t="n">
        <v>729</v>
      </c>
    </row>
    <row r="17" spans="1:5">
      <c r="A17" s="4" t="s">
        <v>261</v>
      </c>
      <c r="B17" s="5" t="n">
        <v>289</v>
      </c>
      <c r="D17" s="5" t="n">
        <v>19</v>
      </c>
    </row>
    <row r="18" spans="1:5">
      <c r="A18" s="4" t="s">
        <v>262</v>
      </c>
      <c r="B18" s="5" t="n">
        <v>-48</v>
      </c>
      <c r="D18" s="5" t="n">
        <v>-36</v>
      </c>
    </row>
    <row r="19" spans="1:5">
      <c r="A19" s="4" t="s">
        <v>263</v>
      </c>
      <c r="B19" s="6" t="n">
        <v>712</v>
      </c>
      <c r="D19" s="6" t="n">
        <v>7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6</v>
      </c>
      <c r="B1" s="2" t="s">
        <v>1</v>
      </c>
    </row>
    <row r="2" spans="1:4">
      <c r="B2" s="2" t="s">
        <v>267</v>
      </c>
      <c r="C2" s="2" t="s">
        <v>268</v>
      </c>
      <c r="D2" s="2" t="s">
        <v>269</v>
      </c>
    </row>
    <row r="3" spans="1:4">
      <c r="A3" s="3" t="s">
        <v>270</v>
      </c>
    </row>
    <row r="4" spans="1:4">
      <c r="A4" s="4" t="s">
        <v>271</v>
      </c>
      <c r="B4" s="6" t="n">
        <v>127500000</v>
      </c>
      <c r="D4" s="6" t="n">
        <v>145200000</v>
      </c>
    </row>
    <row r="5" spans="1:4">
      <c r="A5" s="4" t="s">
        <v>272</v>
      </c>
      <c r="B5" s="5" t="n">
        <v>195000</v>
      </c>
    </row>
    <row r="6" spans="1:4">
      <c r="A6" s="4" t="s">
        <v>273</v>
      </c>
    </row>
    <row r="7" spans="1:4">
      <c r="A7" s="3" t="s">
        <v>270</v>
      </c>
    </row>
    <row r="8" spans="1:4">
      <c r="A8" s="4" t="s">
        <v>274</v>
      </c>
      <c r="B8" s="5" t="n">
        <v>702000</v>
      </c>
    </row>
    <row r="9" spans="1:4">
      <c r="A9" s="4" t="s">
        <v>275</v>
      </c>
    </row>
    <row r="10" spans="1:4">
      <c r="A10" s="3" t="s">
        <v>270</v>
      </c>
    </row>
    <row r="11" spans="1:4">
      <c r="A11" s="4" t="s">
        <v>271</v>
      </c>
      <c r="B11" s="5" t="n">
        <v>61400000</v>
      </c>
    </row>
    <row r="12" spans="1:4">
      <c r="A12" s="4" t="s">
        <v>276</v>
      </c>
    </row>
    <row r="13" spans="1:4">
      <c r="A13" s="3" t="s">
        <v>270</v>
      </c>
    </row>
    <row r="14" spans="1:4">
      <c r="A14" s="4" t="s">
        <v>277</v>
      </c>
      <c r="C14" s="8" t="n">
        <v>3</v>
      </c>
    </row>
    <row r="15" spans="1:4">
      <c r="A15" s="4" t="s">
        <v>278</v>
      </c>
      <c r="B15" s="5" t="n">
        <v>804000</v>
      </c>
    </row>
    <row r="16" spans="1:4">
      <c r="A16" s="4" t="s">
        <v>279</v>
      </c>
      <c r="B16" s="5" t="n">
        <v>72000</v>
      </c>
    </row>
    <row r="17" spans="1:4">
      <c r="A17" s="4" t="s">
        <v>280</v>
      </c>
    </row>
    <row r="18" spans="1:4">
      <c r="A18" s="3" t="s">
        <v>270</v>
      </c>
    </row>
    <row r="19" spans="1:4">
      <c r="A19" s="4" t="s">
        <v>271</v>
      </c>
      <c r="B19" s="5" t="n">
        <v>24900000</v>
      </c>
    </row>
    <row r="20" spans="1:4">
      <c r="A20" s="4" t="s">
        <v>281</v>
      </c>
    </row>
    <row r="21" spans="1:4">
      <c r="A21" s="3" t="s">
        <v>270</v>
      </c>
    </row>
    <row r="22" spans="1:4">
      <c r="A22" s="4" t="s">
        <v>271</v>
      </c>
      <c r="B22" s="5" t="n">
        <v>9500000</v>
      </c>
    </row>
    <row r="23" spans="1:4">
      <c r="A23" s="4" t="s">
        <v>282</v>
      </c>
    </row>
    <row r="24" spans="1:4">
      <c r="A24" s="3" t="s">
        <v>270</v>
      </c>
    </row>
    <row r="25" spans="1:4">
      <c r="A25" s="4" t="s">
        <v>271</v>
      </c>
      <c r="B25" s="6" t="n">
        <v>26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1</v>
      </c>
    </row>
    <row r="2" spans="1:2">
      <c r="B2" s="2" t="s">
        <v>284</v>
      </c>
    </row>
    <row r="3" spans="1:2">
      <c r="A3" s="3" t="s">
        <v>285</v>
      </c>
    </row>
    <row r="4" spans="1:2">
      <c r="A4" s="4" t="s">
        <v>286</v>
      </c>
      <c r="B4" s="5" t="n">
        <v>37045</v>
      </c>
    </row>
    <row r="5" spans="1:2">
      <c r="A5" s="4" t="s">
        <v>287</v>
      </c>
      <c r="B5" s="5" t="n">
        <v>0</v>
      </c>
    </row>
    <row r="6" spans="1:2">
      <c r="A6" s="4" t="s">
        <v>288</v>
      </c>
      <c r="B6" s="5" t="n">
        <v>0</v>
      </c>
    </row>
    <row r="7" spans="1:2">
      <c r="A7" s="4" t="s">
        <v>289</v>
      </c>
      <c r="B7" s="5" t="n">
        <v>0</v>
      </c>
    </row>
    <row r="8" spans="1:2">
      <c r="A8" s="4" t="s">
        <v>290</v>
      </c>
      <c r="B8" s="5" t="n">
        <v>37045</v>
      </c>
    </row>
    <row r="9" spans="1:2">
      <c r="A9" s="3" t="s">
        <v>291</v>
      </c>
    </row>
    <row r="10" spans="1:2">
      <c r="A10" s="4" t="s">
        <v>292</v>
      </c>
      <c r="B10" s="7" t="n">
        <v>21.69</v>
      </c>
    </row>
    <row r="11" spans="1:2">
      <c r="A11" s="4" t="s">
        <v>293</v>
      </c>
      <c r="B11" s="5" t="n">
        <v>0</v>
      </c>
    </row>
    <row r="12" spans="1:2">
      <c r="A12" s="4" t="s">
        <v>294</v>
      </c>
      <c r="B12" s="5" t="n">
        <v>0</v>
      </c>
    </row>
    <row r="13" spans="1:2">
      <c r="A13" s="4" t="s">
        <v>295</v>
      </c>
      <c r="B13" s="5" t="n">
        <v>0</v>
      </c>
    </row>
    <row r="14" spans="1:2">
      <c r="A14" s="4" t="s">
        <v>296</v>
      </c>
      <c r="B14" s="7" t="n">
        <v>21.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97</v>
      </c>
      <c r="B1" s="2" t="s">
        <v>1</v>
      </c>
    </row>
    <row r="2" spans="1:2">
      <c r="B2" s="2" t="s">
        <v>298</v>
      </c>
    </row>
    <row r="3" spans="1:2">
      <c r="A3" s="3" t="s">
        <v>299</v>
      </c>
    </row>
    <row r="4" spans="1:2">
      <c r="A4" s="4" t="s">
        <v>300</v>
      </c>
      <c r="B4" s="5" t="n">
        <v>37045</v>
      </c>
    </row>
    <row r="5" spans="1:2">
      <c r="A5" s="4" t="s">
        <v>301</v>
      </c>
      <c r="B5" s="4" t="s">
        <v>302</v>
      </c>
    </row>
    <row r="6" spans="1:2">
      <c r="A6" s="4" t="s">
        <v>303</v>
      </c>
      <c r="B6" s="7" t="n">
        <v>21.69</v>
      </c>
    </row>
    <row r="7" spans="1:2">
      <c r="A7" s="4" t="s">
        <v>304</v>
      </c>
      <c r="B7" s="6" t="n">
        <v>65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284</v>
      </c>
    </row>
    <row r="3" spans="1:2">
      <c r="A3" s="3" t="s">
        <v>306</v>
      </c>
    </row>
    <row r="4" spans="1:2">
      <c r="A4" s="4" t="s">
        <v>307</v>
      </c>
      <c r="B4" s="5" t="n">
        <v>168348</v>
      </c>
    </row>
    <row r="5" spans="1:2">
      <c r="A5" s="4" t="s">
        <v>308</v>
      </c>
      <c r="B5" s="5" t="n">
        <v>102349</v>
      </c>
    </row>
    <row r="6" spans="1:2">
      <c r="A6" s="4" t="s">
        <v>309</v>
      </c>
      <c r="B6" s="5" t="n">
        <v>-44077</v>
      </c>
    </row>
    <row r="7" spans="1:2">
      <c r="A7" s="4" t="s">
        <v>310</v>
      </c>
      <c r="B7" s="5" t="n">
        <v>-12462</v>
      </c>
    </row>
    <row r="8" spans="1:2">
      <c r="A8" s="4" t="s">
        <v>311</v>
      </c>
      <c r="B8" s="5" t="n">
        <v>-13676</v>
      </c>
    </row>
    <row r="9" spans="1:2">
      <c r="A9" s="4" t="s">
        <v>312</v>
      </c>
      <c r="B9" s="5" t="n">
        <v>200482</v>
      </c>
    </row>
    <row r="10" spans="1:2">
      <c r="A10" s="3" t="s">
        <v>313</v>
      </c>
    </row>
    <row r="11" spans="1:2">
      <c r="A11" s="4" t="s">
        <v>314</v>
      </c>
      <c r="B11" s="7" t="n">
        <v>37.24</v>
      </c>
    </row>
    <row r="12" spans="1:2">
      <c r="A12" s="4" t="s">
        <v>315</v>
      </c>
      <c r="B12" s="9" t="n">
        <v>38.28</v>
      </c>
    </row>
    <row r="13" spans="1:2">
      <c r="A13" s="4" t="s">
        <v>316</v>
      </c>
      <c r="B13" s="9" t="n">
        <v>33.29</v>
      </c>
    </row>
    <row r="14" spans="1:2">
      <c r="A14" s="4" t="s">
        <v>317</v>
      </c>
      <c r="B14" s="9" t="n">
        <v>29.82</v>
      </c>
    </row>
    <row r="15" spans="1:2">
      <c r="A15" s="4" t="s">
        <v>318</v>
      </c>
      <c r="B15" s="9" t="n">
        <v>29.67</v>
      </c>
    </row>
    <row r="16" spans="1:2">
      <c r="A16" s="4" t="s">
        <v>319</v>
      </c>
      <c r="B16" s="7" t="n">
        <v>39.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0</v>
      </c>
      <c r="B1" s="2" t="s">
        <v>321</v>
      </c>
      <c r="C1" s="2" t="s">
        <v>322</v>
      </c>
      <c r="D1" s="2" t="s">
        <v>323</v>
      </c>
      <c r="E1" s="2" t="s">
        <v>2</v>
      </c>
      <c r="F1" s="2" t="s">
        <v>30</v>
      </c>
      <c r="G1" s="2" t="s">
        <v>59</v>
      </c>
      <c r="H1" s="2" t="s">
        <v>324</v>
      </c>
    </row>
    <row r="2" spans="1:8">
      <c r="A2" s="3" t="s">
        <v>325</v>
      </c>
    </row>
    <row r="3" spans="1:8">
      <c r="A3" s="4" t="s">
        <v>158</v>
      </c>
      <c r="E3" s="10" t="n">
        <v>1.4</v>
      </c>
      <c r="F3" s="10" t="n">
        <v>1.2</v>
      </c>
    </row>
    <row r="4" spans="1:8">
      <c r="A4" s="4" t="s">
        <v>326</v>
      </c>
      <c r="E4" s="10" t="n">
        <v>5.2</v>
      </c>
    </row>
    <row r="5" spans="1:8">
      <c r="A5" s="4" t="s">
        <v>327</v>
      </c>
      <c r="E5" s="5" t="n">
        <v>102349</v>
      </c>
    </row>
    <row r="6" spans="1:8">
      <c r="A6" s="4" t="s">
        <v>328</v>
      </c>
      <c r="E6" s="7" t="n">
        <v>39.62</v>
      </c>
      <c r="G6" s="7" t="n">
        <v>37.24</v>
      </c>
    </row>
    <row r="7" spans="1:8">
      <c r="A7" s="4" t="s">
        <v>329</v>
      </c>
    </row>
    <row r="8" spans="1:8">
      <c r="A8" s="3" t="s">
        <v>325</v>
      </c>
    </row>
    <row r="9" spans="1:8">
      <c r="A9" s="4" t="s">
        <v>330</v>
      </c>
      <c r="H9" s="5" t="n">
        <v>856048</v>
      </c>
    </row>
    <row r="10" spans="1:8">
      <c r="A10" s="4" t="s">
        <v>331</v>
      </c>
    </row>
    <row r="11" spans="1:8">
      <c r="A11" s="3" t="s">
        <v>325</v>
      </c>
    </row>
    <row r="12" spans="1:8">
      <c r="A12" s="4" t="s">
        <v>330</v>
      </c>
      <c r="H12" s="5" t="n">
        <v>386048</v>
      </c>
    </row>
    <row r="13" spans="1:8">
      <c r="A13" s="4" t="s">
        <v>332</v>
      </c>
    </row>
    <row r="14" spans="1:8">
      <c r="A14" s="3" t="s">
        <v>325</v>
      </c>
    </row>
    <row r="15" spans="1:8">
      <c r="A15" s="4" t="s">
        <v>327</v>
      </c>
      <c r="B15" s="5" t="n">
        <v>11824</v>
      </c>
    </row>
    <row r="16" spans="1:8">
      <c r="A16" s="4" t="s">
        <v>328</v>
      </c>
      <c r="B16" s="7" t="n">
        <v>40.58</v>
      </c>
    </row>
    <row r="17" spans="1:8">
      <c r="A17" s="4" t="s">
        <v>333</v>
      </c>
    </row>
    <row r="18" spans="1:8">
      <c r="A18" s="3" t="s">
        <v>325</v>
      </c>
    </row>
    <row r="19" spans="1:8">
      <c r="A19" s="4" t="s">
        <v>327</v>
      </c>
      <c r="C19" s="5" t="n">
        <v>21825</v>
      </c>
      <c r="D19" s="5" t="n">
        <v>7200</v>
      </c>
    </row>
    <row r="20" spans="1:8">
      <c r="A20" s="4" t="s">
        <v>328</v>
      </c>
      <c r="C20" s="7" t="n">
        <v>36.08</v>
      </c>
      <c r="D20" s="7" t="n">
        <v>40.01</v>
      </c>
    </row>
    <row r="21" spans="1:8">
      <c r="A21" s="4" t="s">
        <v>334</v>
      </c>
      <c r="C21" s="4" t="s">
        <v>335</v>
      </c>
    </row>
    <row r="22" spans="1:8">
      <c r="A22" s="4" t="s">
        <v>336</v>
      </c>
    </row>
    <row r="23" spans="1:8">
      <c r="A23" s="3" t="s">
        <v>325</v>
      </c>
    </row>
    <row r="24" spans="1:8">
      <c r="A24" s="4" t="s">
        <v>327</v>
      </c>
      <c r="C24" s="5" t="n">
        <v>32559</v>
      </c>
    </row>
    <row r="25" spans="1:8">
      <c r="A25" s="4" t="s">
        <v>328</v>
      </c>
      <c r="C25" s="7" t="n">
        <v>36.08</v>
      </c>
    </row>
    <row r="26" spans="1:8">
      <c r="A26" s="4" t="s">
        <v>334</v>
      </c>
      <c r="C26" s="4" t="s">
        <v>337</v>
      </c>
    </row>
    <row r="27" spans="1:8">
      <c r="A27" s="4" t="s">
        <v>338</v>
      </c>
    </row>
    <row r="28" spans="1:8">
      <c r="A28" s="3" t="s">
        <v>325</v>
      </c>
    </row>
    <row r="29" spans="1:8">
      <c r="A29" s="4" t="s">
        <v>327</v>
      </c>
      <c r="C29" s="5" t="n">
        <v>30943</v>
      </c>
    </row>
    <row r="30" spans="1:8">
      <c r="A30" s="4" t="s">
        <v>328</v>
      </c>
      <c r="C30" s="7" t="n">
        <v>40.72</v>
      </c>
    </row>
    <row r="31" spans="1:8">
      <c r="A31" s="4" t="s">
        <v>334</v>
      </c>
      <c r="C31" s="4" t="s">
        <v>339</v>
      </c>
    </row>
    <row r="32" spans="1:8">
      <c r="A32" s="4" t="s">
        <v>340</v>
      </c>
    </row>
    <row r="33" spans="1:8">
      <c r="A33" s="3" t="s">
        <v>325</v>
      </c>
    </row>
    <row r="34" spans="1:8">
      <c r="A34" s="4" t="s">
        <v>341</v>
      </c>
      <c r="C34" s="4" t="s">
        <v>342</v>
      </c>
    </row>
    <row r="35" spans="1:8">
      <c r="A35" s="4" t="s">
        <v>343</v>
      </c>
    </row>
    <row r="36" spans="1:8">
      <c r="A36" s="3" t="s">
        <v>325</v>
      </c>
    </row>
    <row r="37" spans="1:8">
      <c r="A37" s="4" t="s">
        <v>341</v>
      </c>
      <c r="C37" s="4" t="s">
        <v>344</v>
      </c>
    </row>
    <row r="38" spans="1:8">
      <c r="A38" s="4" t="s">
        <v>345</v>
      </c>
    </row>
    <row r="39" spans="1:8">
      <c r="A39" s="3" t="s">
        <v>325</v>
      </c>
    </row>
    <row r="40" spans="1:8">
      <c r="A40" s="4" t="s">
        <v>327</v>
      </c>
      <c r="C40" s="5" t="n">
        <v>30557</v>
      </c>
    </row>
    <row r="41" spans="1:8">
      <c r="A41" s="4" t="s">
        <v>328</v>
      </c>
      <c r="C41" s="7" t="n">
        <v>36.08</v>
      </c>
    </row>
    <row r="42" spans="1:8">
      <c r="A42" s="4" t="s">
        <v>334</v>
      </c>
      <c r="C42" s="4" t="s">
        <v>346</v>
      </c>
    </row>
    <row r="43" spans="1:8">
      <c r="A43" s="4" t="s">
        <v>347</v>
      </c>
    </row>
    <row r="44" spans="1:8">
      <c r="A44" s="3" t="s">
        <v>325</v>
      </c>
    </row>
    <row r="45" spans="1:8">
      <c r="A45" s="4" t="s">
        <v>341</v>
      </c>
      <c r="C45" s="4" t="s">
        <v>342</v>
      </c>
    </row>
    <row r="46" spans="1:8">
      <c r="A46" s="4" t="s">
        <v>348</v>
      </c>
    </row>
    <row r="47" spans="1:8">
      <c r="A47" s="3" t="s">
        <v>325</v>
      </c>
    </row>
    <row r="48" spans="1:8">
      <c r="A48" s="4" t="s">
        <v>341</v>
      </c>
      <c r="C48" s="4" t="s">
        <v>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9</v>
      </c>
      <c r="D1" s="2" t="s">
        <v>1</v>
      </c>
    </row>
    <row r="2" spans="1:5">
      <c r="B2" s="2" t="s">
        <v>2</v>
      </c>
      <c r="C2" s="2" t="s">
        <v>30</v>
      </c>
      <c r="D2" s="2" t="s">
        <v>2</v>
      </c>
      <c r="E2" s="2" t="s">
        <v>30</v>
      </c>
    </row>
    <row r="3" spans="1:5">
      <c r="A3" s="3" t="s">
        <v>350</v>
      </c>
    </row>
    <row r="4" spans="1:5">
      <c r="A4" s="4" t="s">
        <v>42</v>
      </c>
      <c r="B4" s="6" t="n">
        <v>5252</v>
      </c>
      <c r="C4" s="6" t="n">
        <v>3751</v>
      </c>
      <c r="D4" s="6" t="n">
        <v>11906</v>
      </c>
      <c r="E4" s="6" t="n">
        <v>6688</v>
      </c>
    </row>
    <row r="5" spans="1:5">
      <c r="A5" s="4" t="s">
        <v>351</v>
      </c>
      <c r="B5" s="5" t="n">
        <v>-44</v>
      </c>
      <c r="C5" s="5" t="n">
        <v>-23</v>
      </c>
      <c r="D5" s="5" t="n">
        <v>-100</v>
      </c>
      <c r="E5" s="5" t="n">
        <v>-41</v>
      </c>
    </row>
    <row r="6" spans="1:5">
      <c r="A6" s="4" t="s">
        <v>352</v>
      </c>
      <c r="B6" s="6" t="n">
        <v>5208</v>
      </c>
      <c r="C6" s="6" t="n">
        <v>3728</v>
      </c>
      <c r="D6" s="6" t="n">
        <v>11806</v>
      </c>
      <c r="E6" s="6" t="n">
        <v>6647</v>
      </c>
    </row>
    <row r="7" spans="1:5">
      <c r="A7" s="4" t="s">
        <v>353</v>
      </c>
      <c r="B7" s="5" t="n">
        <v>6764</v>
      </c>
      <c r="C7" s="5" t="n">
        <v>6706</v>
      </c>
      <c r="D7" s="5" t="n">
        <v>6750</v>
      </c>
      <c r="E7" s="5" t="n">
        <v>6682</v>
      </c>
    </row>
    <row r="8" spans="1:5">
      <c r="A8" s="4" t="s">
        <v>354</v>
      </c>
      <c r="B8" s="5" t="n">
        <v>60</v>
      </c>
      <c r="C8" s="5" t="n">
        <v>78</v>
      </c>
      <c r="D8" s="5" t="n">
        <v>66</v>
      </c>
      <c r="E8" s="5" t="n">
        <v>81</v>
      </c>
    </row>
    <row r="9" spans="1:5">
      <c r="A9" s="4" t="s">
        <v>355</v>
      </c>
      <c r="B9" s="5" t="n">
        <v>6824</v>
      </c>
      <c r="C9" s="5" t="n">
        <v>6784</v>
      </c>
      <c r="D9" s="5" t="n">
        <v>6816</v>
      </c>
      <c r="E9" s="5" t="n">
        <v>6763</v>
      </c>
    </row>
    <row r="10" spans="1:5">
      <c r="A10" s="4" t="s">
        <v>356</v>
      </c>
      <c r="B10" s="7" t="n">
        <v>0.77</v>
      </c>
      <c r="C10" s="7" t="n">
        <v>0.55</v>
      </c>
      <c r="D10" s="7" t="n">
        <v>1.75</v>
      </c>
      <c r="E10" s="7" t="n">
        <v>0.99</v>
      </c>
    </row>
    <row r="11" spans="1:5">
      <c r="A11" s="4" t="s">
        <v>357</v>
      </c>
      <c r="B11" s="7" t="n">
        <v>0.76</v>
      </c>
      <c r="C11" s="7" t="n">
        <v>0.55</v>
      </c>
      <c r="D11" s="7" t="n">
        <v>1.73</v>
      </c>
      <c r="E11" s="7" t="n">
        <v>0.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8</v>
      </c>
      <c r="B1" s="2" t="s">
        <v>2</v>
      </c>
      <c r="C1" s="2" t="s">
        <v>59</v>
      </c>
    </row>
    <row r="2" spans="1:3">
      <c r="A2" s="3" t="s">
        <v>359</v>
      </c>
    </row>
    <row r="3" spans="1:3">
      <c r="A3" s="4" t="s">
        <v>360</v>
      </c>
      <c r="B3" s="6" t="n">
        <v>888000</v>
      </c>
      <c r="C3" s="6"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9</v>
      </c>
      <c r="D1" s="2" t="s">
        <v>1</v>
      </c>
    </row>
    <row r="2" spans="1:5">
      <c r="B2" s="2" t="s">
        <v>2</v>
      </c>
      <c r="C2" s="2" t="s">
        <v>30</v>
      </c>
      <c r="D2" s="2" t="s">
        <v>2</v>
      </c>
      <c r="E2" s="2" t="s">
        <v>30</v>
      </c>
    </row>
    <row r="3" spans="1:5">
      <c r="A3" s="4" t="s">
        <v>56</v>
      </c>
      <c r="B3" s="6" t="n">
        <v>-14</v>
      </c>
      <c r="C3" s="6" t="n">
        <v>138</v>
      </c>
      <c r="D3" s="6" t="n">
        <v>-11</v>
      </c>
      <c r="E3" s="6" t="n">
        <v>64</v>
      </c>
    </row>
    <row r="4" spans="1:5">
      <c r="A4" s="4" t="s">
        <v>57</v>
      </c>
      <c r="B4" s="6" t="n">
        <v>84</v>
      </c>
      <c r="C4" s="6" t="n">
        <v>106</v>
      </c>
      <c r="D4" s="6" t="n">
        <v>5</v>
      </c>
      <c r="E4" s="6" t="n">
        <v>-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2</v>
      </c>
      <c r="C1" s="2" t="s">
        <v>59</v>
      </c>
    </row>
    <row r="2" spans="1:3">
      <c r="A2" s="3" t="s">
        <v>362</v>
      </c>
    </row>
    <row r="3" spans="1:3">
      <c r="A3" s="4" t="s">
        <v>363</v>
      </c>
      <c r="B3" s="6" t="n">
        <v>40741</v>
      </c>
      <c r="C3" s="6" t="n">
        <v>38303</v>
      </c>
    </row>
    <row r="4" spans="1:3">
      <c r="A4" s="4" t="s">
        <v>364</v>
      </c>
      <c r="B4" s="5" t="n">
        <v>18980</v>
      </c>
      <c r="C4" s="5" t="n">
        <v>22786</v>
      </c>
    </row>
    <row r="5" spans="1:3">
      <c r="A5" s="4" t="s">
        <v>365</v>
      </c>
      <c r="B5" s="5" t="n">
        <v>88967</v>
      </c>
      <c r="C5" s="5" t="n">
        <v>76520</v>
      </c>
    </row>
    <row r="6" spans="1:3">
      <c r="A6" s="4" t="s">
        <v>366</v>
      </c>
      <c r="B6" s="6" t="n">
        <v>148688</v>
      </c>
      <c r="C6" s="6" t="n">
        <v>1376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30</v>
      </c>
    </row>
    <row r="3" spans="1:3">
      <c r="A3" s="3" t="s">
        <v>368</v>
      </c>
    </row>
    <row r="4" spans="1:3">
      <c r="A4" s="4" t="s">
        <v>369</v>
      </c>
      <c r="B4" s="6" t="n">
        <v>2497</v>
      </c>
      <c r="C4" s="6" t="n">
        <v>1772</v>
      </c>
    </row>
    <row r="5" spans="1:3">
      <c r="A5" s="4" t="s">
        <v>370</v>
      </c>
      <c r="B5" s="5" t="n">
        <v>1630</v>
      </c>
      <c r="C5" s="5" t="n">
        <v>2205</v>
      </c>
    </row>
    <row r="6" spans="1:3">
      <c r="A6" s="4" t="s">
        <v>371</v>
      </c>
      <c r="B6" s="5" t="n">
        <v>-1793</v>
      </c>
      <c r="C6" s="5" t="n">
        <v>-1754</v>
      </c>
    </row>
    <row r="7" spans="1:3">
      <c r="A7" s="4" t="s">
        <v>372</v>
      </c>
      <c r="B7" s="5" t="n">
        <v>11</v>
      </c>
      <c r="C7" s="5" t="n">
        <v>30</v>
      </c>
    </row>
    <row r="8" spans="1:3">
      <c r="A8" s="4" t="s">
        <v>373</v>
      </c>
      <c r="B8" s="6" t="n">
        <v>2345</v>
      </c>
      <c r="C8" s="6" t="n">
        <v>22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74</v>
      </c>
      <c r="B1" s="2" t="s">
        <v>1</v>
      </c>
    </row>
    <row r="2" spans="1:2">
      <c r="B2" s="2" t="s">
        <v>267</v>
      </c>
    </row>
    <row r="3" spans="1:2">
      <c r="A3" s="3" t="s">
        <v>368</v>
      </c>
    </row>
    <row r="4" spans="1:2">
      <c r="A4" s="4" t="s">
        <v>375</v>
      </c>
      <c r="B4" s="5" t="n">
        <v>24</v>
      </c>
    </row>
    <row r="5" spans="1:2">
      <c r="A5" s="4" t="s">
        <v>376</v>
      </c>
      <c r="B5" s="10" t="n">
        <v>0.6</v>
      </c>
    </row>
    <row r="6" spans="1:2">
      <c r="A6" s="4" t="s">
        <v>377</v>
      </c>
      <c r="B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s>
  <sheetData>
    <row r="1" spans="1:8">
      <c r="A1" s="1" t="s">
        <v>379</v>
      </c>
      <c r="B1" s="2" t="s">
        <v>380</v>
      </c>
      <c r="C1" s="2" t="s">
        <v>381</v>
      </c>
      <c r="D1" s="2" t="s">
        <v>267</v>
      </c>
      <c r="E1" s="2" t="s">
        <v>382</v>
      </c>
      <c r="F1" s="2" t="s">
        <v>383</v>
      </c>
      <c r="G1" s="2" t="s">
        <v>384</v>
      </c>
      <c r="H1" s="2" t="s">
        <v>385</v>
      </c>
    </row>
    <row r="2" spans="1:8">
      <c r="A2" s="3" t="s">
        <v>386</v>
      </c>
    </row>
    <row r="3" spans="1:8">
      <c r="A3" s="4" t="s">
        <v>387</v>
      </c>
      <c r="D3" s="6" t="n">
        <v>40</v>
      </c>
    </row>
    <row r="4" spans="1:8">
      <c r="A4" s="4" t="s">
        <v>388</v>
      </c>
      <c r="C4" s="6" t="n">
        <v>125</v>
      </c>
    </row>
    <row r="5" spans="1:8">
      <c r="A5" s="4" t="s">
        <v>389</v>
      </c>
      <c r="C5" s="6" t="n">
        <v>170</v>
      </c>
    </row>
    <row r="6" spans="1:8">
      <c r="A6" s="4" t="s">
        <v>390</v>
      </c>
      <c r="D6" s="4" t="s">
        <v>391</v>
      </c>
    </row>
    <row r="7" spans="1:8">
      <c r="A7" s="4" t="s">
        <v>392</v>
      </c>
      <c r="D7" s="6" t="n">
        <v>10</v>
      </c>
    </row>
    <row r="8" spans="1:8">
      <c r="A8" s="4" t="s">
        <v>393</v>
      </c>
      <c r="D8" s="11" t="n">
        <v>51.4</v>
      </c>
    </row>
    <row r="9" spans="1:8">
      <c r="A9" s="4" t="s">
        <v>394</v>
      </c>
      <c r="C9" s="4" t="s">
        <v>395</v>
      </c>
    </row>
    <row r="10" spans="1:8">
      <c r="A10" s="4" t="s">
        <v>396</v>
      </c>
    </row>
    <row r="11" spans="1:8">
      <c r="A11" s="3" t="s">
        <v>386</v>
      </c>
    </row>
    <row r="12" spans="1:8">
      <c r="A12" s="4" t="s">
        <v>387</v>
      </c>
      <c r="D12" s="6" t="n">
        <v>40</v>
      </c>
    </row>
    <row r="13" spans="1:8">
      <c r="A13" s="4" t="s">
        <v>397</v>
      </c>
      <c r="C13" s="4" t="s">
        <v>398</v>
      </c>
    </row>
    <row r="14" spans="1:8">
      <c r="A14" s="4" t="s">
        <v>399</v>
      </c>
    </row>
    <row r="15" spans="1:8">
      <c r="A15" s="3" t="s">
        <v>386</v>
      </c>
    </row>
    <row r="16" spans="1:8">
      <c r="A16" s="4" t="s">
        <v>400</v>
      </c>
      <c r="C16" s="4" t="s">
        <v>401</v>
      </c>
    </row>
    <row r="17" spans="1:8">
      <c r="A17" s="4" t="s">
        <v>402</v>
      </c>
    </row>
    <row r="18" spans="1:8">
      <c r="A18" s="3" t="s">
        <v>386</v>
      </c>
    </row>
    <row r="19" spans="1:8">
      <c r="A19" s="4" t="s">
        <v>403</v>
      </c>
      <c r="E19" s="12" t="n">
        <v>1.5</v>
      </c>
    </row>
    <row r="20" spans="1:8">
      <c r="A20" s="4" t="s">
        <v>404</v>
      </c>
    </row>
    <row r="21" spans="1:8">
      <c r="A21" s="3" t="s">
        <v>386</v>
      </c>
    </row>
    <row r="22" spans="1:8">
      <c r="A22" s="4" t="s">
        <v>405</v>
      </c>
      <c r="C22" s="10" t="n">
        <v>1.4</v>
      </c>
    </row>
    <row r="23" spans="1:8">
      <c r="A23" s="4" t="s">
        <v>406</v>
      </c>
    </row>
    <row r="24" spans="1:8">
      <c r="A24" s="3" t="s">
        <v>386</v>
      </c>
    </row>
    <row r="25" spans="1:8">
      <c r="A25" s="4" t="s">
        <v>407</v>
      </c>
      <c r="G25" s="13" t="n">
        <v>32.5</v>
      </c>
    </row>
    <row r="26" spans="1:8">
      <c r="A26" s="4" t="s">
        <v>408</v>
      </c>
    </row>
    <row r="27" spans="1:8">
      <c r="A27" s="3" t="s">
        <v>386</v>
      </c>
    </row>
    <row r="28" spans="1:8">
      <c r="A28" s="4" t="s">
        <v>387</v>
      </c>
      <c r="F28" s="6" t="n">
        <v>150</v>
      </c>
    </row>
    <row r="29" spans="1:8">
      <c r="A29" s="4" t="s">
        <v>409</v>
      </c>
    </row>
    <row r="30" spans="1:8">
      <c r="A30" s="3" t="s">
        <v>386</v>
      </c>
    </row>
    <row r="31" spans="1:8">
      <c r="A31" s="4" t="s">
        <v>387</v>
      </c>
      <c r="B31" s="6" t="n">
        <v>150</v>
      </c>
    </row>
    <row r="32" spans="1:8">
      <c r="A32" s="4" t="s">
        <v>397</v>
      </c>
      <c r="B32" s="4" t="s">
        <v>410</v>
      </c>
    </row>
    <row r="33" spans="1:8">
      <c r="A33" s="4" t="s">
        <v>411</v>
      </c>
    </row>
    <row r="34" spans="1:8">
      <c r="A34" s="3" t="s">
        <v>386</v>
      </c>
    </row>
    <row r="35" spans="1:8">
      <c r="A35" s="4" t="s">
        <v>407</v>
      </c>
      <c r="H35" s="13" t="n">
        <v>32.5</v>
      </c>
    </row>
    <row r="36" spans="1:8">
      <c r="A36" s="4" t="s">
        <v>397</v>
      </c>
      <c r="B36" s="4" t="s">
        <v>4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39"/>
    <col customWidth="1" max="6" min="6" width="14"/>
    <col customWidth="1" max="7" min="7" width="14"/>
  </cols>
  <sheetData>
    <row r="1" spans="1:7">
      <c r="A1" s="1" t="s">
        <v>412</v>
      </c>
      <c r="B1" s="2" t="s">
        <v>413</v>
      </c>
      <c r="C1" s="2" t="s">
        <v>29</v>
      </c>
      <c r="E1" s="2" t="s">
        <v>1</v>
      </c>
    </row>
    <row r="2" spans="1:7">
      <c r="B2" s="2" t="s">
        <v>414</v>
      </c>
      <c r="C2" s="2" t="s">
        <v>2</v>
      </c>
      <c r="D2" s="2" t="s">
        <v>30</v>
      </c>
      <c r="E2" s="2" t="s">
        <v>2</v>
      </c>
      <c r="F2" s="2" t="s">
        <v>30</v>
      </c>
      <c r="G2" s="2" t="s">
        <v>59</v>
      </c>
    </row>
    <row r="3" spans="1:7">
      <c r="A3" s="3" t="s">
        <v>415</v>
      </c>
    </row>
    <row r="4" spans="1:7">
      <c r="A4" s="4" t="s">
        <v>416</v>
      </c>
      <c r="C4" s="6" t="n">
        <v>30000</v>
      </c>
      <c r="E4" s="6" t="n">
        <v>30000</v>
      </c>
    </row>
    <row r="5" spans="1:7">
      <c r="A5" s="4" t="s">
        <v>417</v>
      </c>
      <c r="E5" s="4" t="s">
        <v>418</v>
      </c>
      <c r="F5" s="4" t="s">
        <v>419</v>
      </c>
    </row>
    <row r="6" spans="1:7">
      <c r="A6" s="4" t="s">
        <v>420</v>
      </c>
      <c r="C6" s="5" t="n">
        <v>2481000</v>
      </c>
      <c r="D6" s="6" t="n">
        <v>1656000</v>
      </c>
      <c r="E6" s="6" t="n">
        <v>4934000</v>
      </c>
      <c r="F6" s="6" t="n">
        <v>6156000</v>
      </c>
    </row>
    <row r="7" spans="1:7">
      <c r="A7" s="4" t="s">
        <v>421</v>
      </c>
      <c r="C7" s="6" t="n">
        <v>234000</v>
      </c>
      <c r="E7" s="6" t="n">
        <v>234000</v>
      </c>
      <c r="G7" s="6" t="n">
        <v>205000</v>
      </c>
    </row>
    <row r="8" spans="1:7">
      <c r="A8" s="4" t="s">
        <v>422</v>
      </c>
      <c r="B8" s="4" t="s">
        <v>346</v>
      </c>
      <c r="E8" s="4" t="s">
        <v>423</v>
      </c>
    </row>
    <row r="9" spans="1:7">
      <c r="A9" s="4" t="s">
        <v>424</v>
      </c>
      <c r="E9" s="4" t="s">
        <v>425</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9</v>
      </c>
    </row>
    <row r="2" spans="1:3">
      <c r="A2" s="4" t="s">
        <v>427</v>
      </c>
    </row>
    <row r="3" spans="1:3">
      <c r="A3" s="3" t="s">
        <v>428</v>
      </c>
    </row>
    <row r="4" spans="1:3">
      <c r="A4" s="4" t="s">
        <v>429</v>
      </c>
      <c r="B4" s="6" t="n">
        <v>1917</v>
      </c>
      <c r="C4" s="6" t="n">
        <v>1723</v>
      </c>
    </row>
    <row r="5" spans="1:3">
      <c r="A5" s="3" t="s">
        <v>430</v>
      </c>
    </row>
    <row r="6" spans="1:3">
      <c r="A6" s="4" t="s">
        <v>429</v>
      </c>
      <c r="B6" s="5" t="n">
        <v>0</v>
      </c>
      <c r="C6" s="5" t="n">
        <v>0</v>
      </c>
    </row>
    <row r="7" spans="1:3">
      <c r="A7" s="4" t="s">
        <v>431</v>
      </c>
    </row>
    <row r="8" spans="1:3">
      <c r="A8" s="3" t="s">
        <v>428</v>
      </c>
    </row>
    <row r="9" spans="1:3">
      <c r="A9" s="4" t="s">
        <v>432</v>
      </c>
      <c r="B9" s="5" t="n">
        <v>1514</v>
      </c>
      <c r="C9" s="5" t="n">
        <v>3085</v>
      </c>
    </row>
    <row r="10" spans="1:3">
      <c r="A10" s="3" t="s">
        <v>430</v>
      </c>
    </row>
    <row r="11" spans="1:3">
      <c r="A11" s="4" t="s">
        <v>432</v>
      </c>
      <c r="B11" s="6" t="n">
        <v>961</v>
      </c>
      <c r="C11" s="6" t="n">
        <v>20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3</v>
      </c>
      <c r="B1" s="2" t="s">
        <v>2</v>
      </c>
      <c r="C1" s="2" t="s">
        <v>59</v>
      </c>
    </row>
    <row r="2" spans="1:3">
      <c r="A2" s="3" t="s">
        <v>434</v>
      </c>
    </row>
    <row r="3" spans="1:3">
      <c r="A3" s="4" t="s">
        <v>435</v>
      </c>
      <c r="B3" s="10" t="n">
        <v>127.5</v>
      </c>
      <c r="C3" s="10" t="n">
        <v>14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0180</v>
      </c>
      <c r="C3" s="6" t="n">
        <v>77170</v>
      </c>
    </row>
    <row r="4" spans="1:3">
      <c r="A4" s="4" t="s">
        <v>62</v>
      </c>
      <c r="B4" s="5" t="n">
        <v>44255</v>
      </c>
      <c r="C4" s="5" t="n">
        <v>54414</v>
      </c>
    </row>
    <row r="5" spans="1:3">
      <c r="A5" s="4" t="s">
        <v>63</v>
      </c>
      <c r="B5" s="5" t="n">
        <v>148688</v>
      </c>
      <c r="C5" s="5" t="n">
        <v>137609</v>
      </c>
    </row>
    <row r="6" spans="1:3">
      <c r="A6" s="4" t="s">
        <v>64</v>
      </c>
      <c r="B6" s="5" t="n">
        <v>1514</v>
      </c>
      <c r="C6" s="5" t="n">
        <v>3085</v>
      </c>
    </row>
    <row r="7" spans="1:3">
      <c r="A7" s="4" t="s">
        <v>65</v>
      </c>
      <c r="B7" s="5" t="n">
        <v>8839</v>
      </c>
      <c r="C7" s="5" t="n">
        <v>7332</v>
      </c>
    </row>
    <row r="8" spans="1:3">
      <c r="A8" s="4" t="s">
        <v>66</v>
      </c>
      <c r="B8" s="5" t="n">
        <v>2197</v>
      </c>
      <c r="C8" s="5" t="n">
        <v>1825</v>
      </c>
    </row>
    <row r="9" spans="1:3">
      <c r="A9" s="4" t="s">
        <v>67</v>
      </c>
      <c r="B9" s="5" t="n">
        <v>275673</v>
      </c>
      <c r="C9" s="5" t="n">
        <v>281435</v>
      </c>
    </row>
    <row r="10" spans="1:3">
      <c r="A10" s="3" t="s">
        <v>68</v>
      </c>
    </row>
    <row r="11" spans="1:3">
      <c r="A11" s="4" t="s">
        <v>69</v>
      </c>
      <c r="B11" s="5" t="n">
        <v>868</v>
      </c>
      <c r="C11" s="5" t="n">
        <v>868</v>
      </c>
    </row>
    <row r="12" spans="1:3">
      <c r="A12" s="4" t="s">
        <v>70</v>
      </c>
      <c r="B12" s="5" t="n">
        <v>7352</v>
      </c>
      <c r="C12" s="5" t="n">
        <v>7352</v>
      </c>
    </row>
    <row r="13" spans="1:3">
      <c r="A13" s="4" t="s">
        <v>71</v>
      </c>
      <c r="B13" s="5" t="n">
        <v>27943</v>
      </c>
      <c r="C13" s="5" t="n">
        <v>26840</v>
      </c>
    </row>
    <row r="14" spans="1:3">
      <c r="A14" s="4" t="s">
        <v>72</v>
      </c>
      <c r="B14" s="5" t="n">
        <v>4028</v>
      </c>
      <c r="C14" s="5" t="n">
        <v>3801</v>
      </c>
    </row>
    <row r="15" spans="1:3">
      <c r="A15" s="4" t="s">
        <v>73</v>
      </c>
      <c r="B15" s="5" t="n">
        <v>40191</v>
      </c>
      <c r="C15" s="5" t="n">
        <v>38861</v>
      </c>
    </row>
    <row r="16" spans="1:3">
      <c r="A16" s="4" t="s">
        <v>74</v>
      </c>
      <c r="B16" s="5" t="n">
        <v>-27219</v>
      </c>
      <c r="C16" s="5" t="n">
        <v>-25902</v>
      </c>
    </row>
    <row r="17" spans="1:3">
      <c r="A17" s="4" t="s">
        <v>75</v>
      </c>
      <c r="B17" s="5" t="n">
        <v>12972</v>
      </c>
      <c r="C17" s="5" t="n">
        <v>12959</v>
      </c>
    </row>
    <row r="18" spans="1:3">
      <c r="A18" s="3" t="s">
        <v>76</v>
      </c>
    </row>
    <row r="19" spans="1:3">
      <c r="A19" s="4" t="s">
        <v>77</v>
      </c>
      <c r="B19" s="5" t="n">
        <v>7904</v>
      </c>
      <c r="C19" s="5" t="n">
        <v>7452</v>
      </c>
    </row>
    <row r="20" spans="1:3">
      <c r="A20" s="4" t="s">
        <v>78</v>
      </c>
      <c r="B20" s="5" t="n">
        <v>2358</v>
      </c>
      <c r="C20" s="5" t="n">
        <v>2377</v>
      </c>
    </row>
    <row r="21" spans="1:3">
      <c r="A21" s="4" t="s">
        <v>79</v>
      </c>
      <c r="B21" s="5" t="n">
        <v>881</v>
      </c>
      <c r="C21" s="5" t="n">
        <v>938</v>
      </c>
    </row>
    <row r="22" spans="1:3">
      <c r="A22" s="4" t="s">
        <v>80</v>
      </c>
      <c r="B22" s="5" t="n">
        <v>2190</v>
      </c>
      <c r="C22" s="5" t="n">
        <v>2234</v>
      </c>
    </row>
    <row r="23" spans="1:3">
      <c r="A23" s="4" t="s">
        <v>81</v>
      </c>
      <c r="B23" s="5" t="n">
        <v>8498</v>
      </c>
      <c r="C23" s="5" t="n">
        <v>8012</v>
      </c>
    </row>
    <row r="24" spans="1:3">
      <c r="A24" s="4" t="s">
        <v>82</v>
      </c>
      <c r="B24" s="5" t="n">
        <v>21831</v>
      </c>
      <c r="C24" s="5" t="n">
        <v>21013</v>
      </c>
    </row>
    <row r="25" spans="1:3">
      <c r="A25" s="4" t="s">
        <v>83</v>
      </c>
      <c r="B25" s="5" t="n">
        <v>310476</v>
      </c>
      <c r="C25" s="5" t="n">
        <v>315407</v>
      </c>
    </row>
    <row r="26" spans="1:3">
      <c r="A26" s="3" t="s">
        <v>84</v>
      </c>
    </row>
    <row r="27" spans="1:3">
      <c r="A27" s="4" t="s">
        <v>85</v>
      </c>
      <c r="B27" s="5" t="n">
        <v>50109</v>
      </c>
      <c r="C27" s="5" t="n">
        <v>57518</v>
      </c>
    </row>
    <row r="28" spans="1:3">
      <c r="A28" s="4" t="s">
        <v>86</v>
      </c>
      <c r="B28" s="5" t="n">
        <v>961</v>
      </c>
      <c r="C28" s="5" t="n">
        <v>2020</v>
      </c>
    </row>
    <row r="29" spans="1:3">
      <c r="A29" s="4" t="s">
        <v>87</v>
      </c>
      <c r="B29" s="5" t="n">
        <v>10102</v>
      </c>
      <c r="C29" s="5" t="n">
        <v>14032</v>
      </c>
    </row>
    <row r="30" spans="1:3">
      <c r="A30" s="4" t="s">
        <v>88</v>
      </c>
      <c r="B30" s="5" t="n">
        <v>2440</v>
      </c>
      <c r="C30" s="5" t="n">
        <v>5180</v>
      </c>
    </row>
    <row r="31" spans="1:3">
      <c r="A31" s="4" t="s">
        <v>89</v>
      </c>
      <c r="B31" s="5" t="n">
        <v>4586</v>
      </c>
      <c r="C31" s="5" t="n">
        <v>4122</v>
      </c>
    </row>
    <row r="32" spans="1:3">
      <c r="A32" s="4" t="s">
        <v>90</v>
      </c>
      <c r="B32" s="5" t="n">
        <v>2345</v>
      </c>
      <c r="C32" s="5" t="n">
        <v>2497</v>
      </c>
    </row>
    <row r="33" spans="1:3">
      <c r="A33" s="4" t="s">
        <v>91</v>
      </c>
      <c r="B33" s="5" t="n">
        <v>0</v>
      </c>
      <c r="C33" s="5" t="n">
        <v>1434</v>
      </c>
    </row>
    <row r="34" spans="1:3">
      <c r="A34" s="4" t="s">
        <v>92</v>
      </c>
      <c r="B34" s="5" t="n">
        <v>70543</v>
      </c>
      <c r="C34" s="5" t="n">
        <v>86803</v>
      </c>
    </row>
    <row r="35" spans="1:3">
      <c r="A35" s="3" t="s">
        <v>93</v>
      </c>
    </row>
    <row r="36" spans="1:3">
      <c r="A36" s="4" t="s">
        <v>94</v>
      </c>
      <c r="B36" s="5" t="n">
        <v>2058</v>
      </c>
      <c r="C36" s="5" t="n">
        <v>2194</v>
      </c>
    </row>
    <row r="37" spans="1:3">
      <c r="A37" s="4" t="s">
        <v>95</v>
      </c>
      <c r="B37" s="5" t="n">
        <v>3841</v>
      </c>
      <c r="C37" s="5" t="n">
        <v>3557</v>
      </c>
    </row>
    <row r="38" spans="1:3">
      <c r="A38" s="4" t="s">
        <v>96</v>
      </c>
      <c r="B38" s="5" t="n">
        <v>5899</v>
      </c>
      <c r="C38" s="5" t="n">
        <v>5751</v>
      </c>
    </row>
    <row r="39" spans="1:3">
      <c r="A39" s="3" t="s">
        <v>97</v>
      </c>
    </row>
    <row r="40" spans="1:3">
      <c r="A40" s="4" t="s">
        <v>98</v>
      </c>
      <c r="B40" s="5" t="n">
        <v>0</v>
      </c>
      <c r="C40" s="5" t="n">
        <v>0</v>
      </c>
    </row>
    <row r="41" spans="1:3">
      <c r="A41" s="4" t="s">
        <v>99</v>
      </c>
      <c r="B41" s="5" t="n">
        <v>677</v>
      </c>
      <c r="C41" s="5" t="n">
        <v>672</v>
      </c>
    </row>
    <row r="42" spans="1:3">
      <c r="A42" s="4" t="s">
        <v>100</v>
      </c>
      <c r="B42" s="5" t="n">
        <v>65114</v>
      </c>
      <c r="C42" s="5" t="n">
        <v>64185</v>
      </c>
    </row>
    <row r="43" spans="1:3">
      <c r="A43" s="4" t="s">
        <v>101</v>
      </c>
      <c r="B43" s="5" t="n">
        <v>178200</v>
      </c>
      <c r="C43" s="5" t="n">
        <v>167859</v>
      </c>
    </row>
    <row r="44" spans="1:3">
      <c r="A44" s="4" t="s">
        <v>102</v>
      </c>
      <c r="B44" s="5" t="n">
        <v>-9957</v>
      </c>
      <c r="C44" s="5" t="n">
        <v>-9863</v>
      </c>
    </row>
    <row r="45" spans="1:3">
      <c r="A45" s="4" t="s">
        <v>103</v>
      </c>
      <c r="B45" s="5" t="n">
        <v>234034</v>
      </c>
      <c r="C45" s="5" t="n">
        <v>222853</v>
      </c>
    </row>
    <row r="46" spans="1:3">
      <c r="A46" s="4" t="s">
        <v>104</v>
      </c>
      <c r="B46" s="6" t="n">
        <v>310476</v>
      </c>
      <c r="C46" s="6" t="n">
        <v>315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v>
      </c>
      <c r="C1" s="2" t="s">
        <v>59</v>
      </c>
    </row>
    <row r="2" spans="1:3">
      <c r="A2" s="4" t="s">
        <v>106</v>
      </c>
      <c r="B2" s="6" t="n">
        <v>0</v>
      </c>
      <c r="C2" s="6" t="n">
        <v>0</v>
      </c>
    </row>
    <row r="3" spans="1:3">
      <c r="A3" s="4" t="s">
        <v>107</v>
      </c>
      <c r="B3" s="5" t="n">
        <v>1000000</v>
      </c>
      <c r="C3" s="5" t="n">
        <v>1000000</v>
      </c>
    </row>
    <row r="4" spans="1:3">
      <c r="A4" s="4" t="s">
        <v>108</v>
      </c>
      <c r="B4" s="5" t="n">
        <v>0</v>
      </c>
      <c r="C4" s="5" t="n">
        <v>0</v>
      </c>
    </row>
    <row r="5" spans="1:3">
      <c r="A5" s="4" t="s">
        <v>109</v>
      </c>
      <c r="B5" s="6" t="n">
        <v>0</v>
      </c>
      <c r="C5" s="6" t="n">
        <v>0</v>
      </c>
    </row>
    <row r="6" spans="1:3">
      <c r="A6" s="4" t="s">
        <v>110</v>
      </c>
      <c r="B6" s="7" t="n">
        <v>0.1</v>
      </c>
      <c r="C6" s="7" t="n">
        <v>0.1</v>
      </c>
    </row>
    <row r="7" spans="1:3">
      <c r="A7" s="4" t="s">
        <v>111</v>
      </c>
      <c r="B7" s="5" t="n">
        <v>12500000</v>
      </c>
      <c r="C7" s="5" t="n">
        <v>12500000</v>
      </c>
    </row>
    <row r="8" spans="1:3">
      <c r="A8" s="4" t="s">
        <v>112</v>
      </c>
      <c r="B8" s="5" t="n">
        <v>6967719</v>
      </c>
      <c r="C8" s="5" t="n">
        <v>6891508</v>
      </c>
    </row>
    <row r="9" spans="1:3">
      <c r="A9" s="4" t="s">
        <v>113</v>
      </c>
      <c r="B9" s="5" t="n">
        <v>6767237</v>
      </c>
      <c r="C9" s="5" t="n">
        <v>67231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29</v>
      </c>
      <c r="D1" s="2" t="s">
        <v>1</v>
      </c>
    </row>
    <row r="2" spans="1:5">
      <c r="B2" s="2" t="s">
        <v>2</v>
      </c>
      <c r="C2" s="2" t="s">
        <v>30</v>
      </c>
      <c r="D2" s="2" t="s">
        <v>2</v>
      </c>
      <c r="E2" s="2" t="s">
        <v>30</v>
      </c>
    </row>
    <row r="3" spans="1:5">
      <c r="A3" s="3" t="s">
        <v>115</v>
      </c>
    </row>
    <row r="4" spans="1:5">
      <c r="A4" s="4" t="s">
        <v>42</v>
      </c>
      <c r="B4" s="6" t="n">
        <v>5252</v>
      </c>
      <c r="C4" s="6" t="n">
        <v>3751</v>
      </c>
      <c r="D4" s="6" t="n">
        <v>11906</v>
      </c>
      <c r="E4" s="6" t="n">
        <v>6688</v>
      </c>
    </row>
    <row r="5" spans="1:5">
      <c r="A5" s="3" t="s">
        <v>116</v>
      </c>
    </row>
    <row r="6" spans="1:5">
      <c r="A6" s="4" t="s">
        <v>117</v>
      </c>
      <c r="B6" s="5" t="n">
        <v>-92</v>
      </c>
      <c r="C6" s="5" t="n">
        <v>-67</v>
      </c>
      <c r="D6" s="5" t="n">
        <v>-139</v>
      </c>
      <c r="E6" s="5" t="n">
        <v>91</v>
      </c>
    </row>
    <row r="7" spans="1:5">
      <c r="A7" s="4" t="s">
        <v>80</v>
      </c>
      <c r="B7" s="5" t="n">
        <v>12</v>
      </c>
      <c r="C7" s="5" t="n">
        <v>2</v>
      </c>
      <c r="D7" s="5" t="n">
        <v>-26</v>
      </c>
      <c r="E7" s="5" t="n">
        <v>640</v>
      </c>
    </row>
    <row r="8" spans="1:5">
      <c r="A8" s="4" t="s">
        <v>118</v>
      </c>
      <c r="B8" s="5" t="n">
        <v>-123</v>
      </c>
      <c r="C8" s="5" t="n">
        <v>-55</v>
      </c>
      <c r="D8" s="5" t="n">
        <v>-408</v>
      </c>
      <c r="E8" s="5" t="n">
        <v>-194</v>
      </c>
    </row>
    <row r="9" spans="1:5">
      <c r="A9" s="4" t="s">
        <v>119</v>
      </c>
      <c r="B9" s="5" t="n">
        <v>906</v>
      </c>
      <c r="C9" s="5" t="n">
        <v>1023</v>
      </c>
      <c r="D9" s="5" t="n">
        <v>1845</v>
      </c>
      <c r="E9" s="5" t="n">
        <v>1911</v>
      </c>
    </row>
    <row r="10" spans="1:5">
      <c r="A10" s="4" t="s">
        <v>120</v>
      </c>
      <c r="B10" s="5" t="n">
        <v>436</v>
      </c>
      <c r="C10" s="5" t="n">
        <v>465</v>
      </c>
      <c r="D10" s="5" t="n">
        <v>-356</v>
      </c>
      <c r="E10" s="5" t="n">
        <v>-1049</v>
      </c>
    </row>
    <row r="11" spans="1:5">
      <c r="A11" s="4" t="s">
        <v>121</v>
      </c>
      <c r="B11" s="5" t="n">
        <v>-425</v>
      </c>
      <c r="C11" s="5" t="n">
        <v>-394</v>
      </c>
      <c r="D11" s="5" t="n">
        <v>-221</v>
      </c>
      <c r="E11" s="5" t="n">
        <v>491</v>
      </c>
    </row>
    <row r="12" spans="1:5">
      <c r="A12" s="4" t="s">
        <v>122</v>
      </c>
      <c r="B12" s="5" t="n">
        <v>724</v>
      </c>
      <c r="C12" s="5" t="n">
        <v>629</v>
      </c>
      <c r="D12" s="5" t="n">
        <v>1433</v>
      </c>
      <c r="E12" s="5" t="n">
        <v>1178</v>
      </c>
    </row>
    <row r="13" spans="1:5">
      <c r="A13" s="3" t="s">
        <v>123</v>
      </c>
    </row>
    <row r="14" spans="1:5">
      <c r="A14" s="4" t="s">
        <v>124</v>
      </c>
      <c r="B14" s="5" t="n">
        <v>8340</v>
      </c>
      <c r="C14" s="5" t="n">
        <v>-1398</v>
      </c>
      <c r="D14" s="5" t="n">
        <v>10400</v>
      </c>
      <c r="E14" s="5" t="n">
        <v>9039</v>
      </c>
    </row>
    <row r="15" spans="1:5">
      <c r="A15" s="4" t="s">
        <v>125</v>
      </c>
      <c r="B15" s="5" t="n">
        <v>-3473</v>
      </c>
      <c r="C15" s="5" t="n">
        <v>-5978</v>
      </c>
      <c r="D15" s="5" t="n">
        <v>-10570</v>
      </c>
      <c r="E15" s="5" t="n">
        <v>-12925</v>
      </c>
    </row>
    <row r="16" spans="1:5">
      <c r="A16" s="4" t="s">
        <v>126</v>
      </c>
      <c r="B16" s="5" t="n">
        <v>-386</v>
      </c>
      <c r="C16" s="5" t="n">
        <v>-653</v>
      </c>
      <c r="D16" s="5" t="n">
        <v>-1362</v>
      </c>
      <c r="E16" s="5" t="n">
        <v>-1181</v>
      </c>
    </row>
    <row r="17" spans="1:5">
      <c r="A17" s="4" t="s">
        <v>127</v>
      </c>
      <c r="B17" s="5" t="n">
        <v>-4724</v>
      </c>
      <c r="C17" s="5" t="n">
        <v>2427</v>
      </c>
      <c r="D17" s="5" t="n">
        <v>-7616</v>
      </c>
      <c r="E17" s="5" t="n">
        <v>10228</v>
      </c>
    </row>
    <row r="18" spans="1:5">
      <c r="A18" s="4" t="s">
        <v>128</v>
      </c>
      <c r="B18" s="5" t="n">
        <v>1116</v>
      </c>
      <c r="C18" s="5" t="n">
        <v>1183</v>
      </c>
      <c r="D18" s="5" t="n">
        <v>-3641</v>
      </c>
      <c r="E18" s="5" t="n">
        <v>-1737</v>
      </c>
    </row>
    <row r="19" spans="1:5">
      <c r="A19" s="4" t="s">
        <v>129</v>
      </c>
      <c r="B19" s="5" t="n">
        <v>-5123</v>
      </c>
      <c r="C19" s="5" t="n">
        <v>-1477</v>
      </c>
      <c r="D19" s="5" t="n">
        <v>-2745</v>
      </c>
      <c r="E19" s="5" t="n">
        <v>-237</v>
      </c>
    </row>
    <row r="20" spans="1:5">
      <c r="A20" s="4" t="s">
        <v>130</v>
      </c>
      <c r="B20" s="5" t="n">
        <v>-75</v>
      </c>
      <c r="C20" s="5" t="n">
        <v>-457</v>
      </c>
      <c r="D20" s="5" t="n">
        <v>376</v>
      </c>
      <c r="E20" s="5" t="n">
        <v>-417</v>
      </c>
    </row>
    <row r="21" spans="1:5">
      <c r="A21" s="4" t="s">
        <v>66</v>
      </c>
      <c r="B21" s="5" t="n">
        <v>12</v>
      </c>
      <c r="C21" s="5" t="n">
        <v>-6</v>
      </c>
      <c r="D21" s="5" t="n">
        <v>-469</v>
      </c>
      <c r="E21" s="5" t="n">
        <v>931</v>
      </c>
    </row>
    <row r="22" spans="1:5">
      <c r="A22" s="4" t="s">
        <v>131</v>
      </c>
      <c r="B22" s="5" t="n">
        <v>2377</v>
      </c>
      <c r="C22" s="5" t="n">
        <v>-1005</v>
      </c>
      <c r="D22" s="5" t="n">
        <v>-1593</v>
      </c>
      <c r="E22" s="5" t="n">
        <v>13457</v>
      </c>
    </row>
    <row r="23" spans="1:5">
      <c r="A23" s="3" t="s">
        <v>132</v>
      </c>
    </row>
    <row r="24" spans="1:5">
      <c r="A24" s="4" t="s">
        <v>133</v>
      </c>
      <c r="B24" s="5" t="n">
        <v>-499</v>
      </c>
      <c r="C24" s="5" t="n">
        <v>-819</v>
      </c>
      <c r="D24" s="5" t="n">
        <v>-1281</v>
      </c>
      <c r="E24" s="5" t="n">
        <v>-1674</v>
      </c>
    </row>
    <row r="25" spans="1:5">
      <c r="A25" s="4" t="s">
        <v>134</v>
      </c>
      <c r="B25" s="5" t="n">
        <v>9</v>
      </c>
      <c r="C25" s="5" t="n">
        <v>28</v>
      </c>
      <c r="D25" s="5" t="n">
        <v>31</v>
      </c>
      <c r="E25" s="5" t="n">
        <v>86</v>
      </c>
    </row>
    <row r="26" spans="1:5">
      <c r="A26" s="4" t="s">
        <v>135</v>
      </c>
      <c r="B26" s="5" t="n">
        <v>-508</v>
      </c>
      <c r="C26" s="5" t="n">
        <v>-597</v>
      </c>
      <c r="D26" s="5" t="n">
        <v>-969</v>
      </c>
      <c r="E26" s="5" t="n">
        <v>-1222</v>
      </c>
    </row>
    <row r="27" spans="1:5">
      <c r="A27" s="4" t="s">
        <v>136</v>
      </c>
      <c r="B27" s="5" t="n">
        <v>-998</v>
      </c>
      <c r="C27" s="5" t="n">
        <v>-1388</v>
      </c>
      <c r="D27" s="5" t="n">
        <v>-2219</v>
      </c>
      <c r="E27" s="5" t="n">
        <v>-2810</v>
      </c>
    </row>
    <row r="28" spans="1:5">
      <c r="A28" s="3" t="s">
        <v>137</v>
      </c>
    </row>
    <row r="29" spans="1:5">
      <c r="A29" s="4" t="s">
        <v>138</v>
      </c>
      <c r="B29" s="5" t="n">
        <v>-818</v>
      </c>
      <c r="C29" s="5" t="n">
        <v>-742</v>
      </c>
      <c r="D29" s="5" t="n">
        <v>-1565</v>
      </c>
      <c r="E29" s="5" t="n">
        <v>-1410</v>
      </c>
    </row>
    <row r="30" spans="1:5">
      <c r="A30" s="4" t="s">
        <v>139</v>
      </c>
      <c r="B30" s="5" t="n">
        <v>0</v>
      </c>
      <c r="C30" s="5" t="n">
        <v>-43</v>
      </c>
      <c r="D30" s="5" t="n">
        <v>-499</v>
      </c>
      <c r="E30" s="5" t="n">
        <v>-545</v>
      </c>
    </row>
    <row r="31" spans="1:5">
      <c r="A31" s="4" t="s">
        <v>140</v>
      </c>
      <c r="B31" s="5" t="n">
        <v>0</v>
      </c>
      <c r="C31" s="5" t="n">
        <v>62</v>
      </c>
      <c r="D31" s="5" t="n">
        <v>0</v>
      </c>
      <c r="E31" s="5" t="n">
        <v>554</v>
      </c>
    </row>
    <row r="32" spans="1:5">
      <c r="A32" s="4" t="s">
        <v>141</v>
      </c>
      <c r="B32" s="5" t="n">
        <v>0</v>
      </c>
      <c r="C32" s="5" t="n">
        <v>0</v>
      </c>
      <c r="D32" s="5" t="n">
        <v>-1454</v>
      </c>
      <c r="E32" s="5" t="n">
        <v>0</v>
      </c>
    </row>
    <row r="33" spans="1:5">
      <c r="A33" s="4" t="s">
        <v>142</v>
      </c>
      <c r="B33" s="5" t="n">
        <v>-818</v>
      </c>
      <c r="C33" s="5" t="n">
        <v>-723</v>
      </c>
      <c r="D33" s="5" t="n">
        <v>-3518</v>
      </c>
      <c r="E33" s="5" t="n">
        <v>-1401</v>
      </c>
    </row>
    <row r="34" spans="1:5">
      <c r="A34" s="4" t="s">
        <v>143</v>
      </c>
      <c r="B34" s="5" t="n">
        <v>-139</v>
      </c>
      <c r="C34" s="5" t="n">
        <v>-744</v>
      </c>
      <c r="D34" s="5" t="n">
        <v>340</v>
      </c>
      <c r="E34" s="5" t="n">
        <v>823</v>
      </c>
    </row>
    <row r="35" spans="1:5">
      <c r="A35" s="4" t="s">
        <v>144</v>
      </c>
      <c r="B35" s="5" t="n">
        <v>422</v>
      </c>
      <c r="C35" s="5" t="n">
        <v>-3860</v>
      </c>
      <c r="D35" s="5" t="n">
        <v>-6990</v>
      </c>
      <c r="E35" s="5" t="n">
        <v>10069</v>
      </c>
    </row>
    <row r="36" spans="1:5">
      <c r="A36" s="4" t="s">
        <v>145</v>
      </c>
      <c r="B36" s="5" t="n">
        <v>69758</v>
      </c>
      <c r="C36" s="5" t="n">
        <v>80236</v>
      </c>
      <c r="D36" s="5" t="n">
        <v>77170</v>
      </c>
      <c r="E36" s="5" t="n">
        <v>66307</v>
      </c>
    </row>
    <row r="37" spans="1:5">
      <c r="A37" s="4" t="s">
        <v>146</v>
      </c>
      <c r="B37" s="6" t="n">
        <v>70180</v>
      </c>
      <c r="C37" s="6" t="n">
        <v>76376</v>
      </c>
      <c r="D37" s="6" t="n">
        <v>70180</v>
      </c>
      <c r="E37" s="6" t="n">
        <v>7637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47</v>
      </c>
      <c r="B1" s="2" t="s">
        <v>148</v>
      </c>
      <c r="C1" s="2" t="s">
        <v>149</v>
      </c>
      <c r="D1" s="2" t="s">
        <v>150</v>
      </c>
      <c r="E1" s="2" t="s">
        <v>151</v>
      </c>
      <c r="F1" s="2" t="s">
        <v>152</v>
      </c>
    </row>
    <row r="2" spans="1:6">
      <c r="A2" s="4" t="s">
        <v>153</v>
      </c>
      <c r="B2" s="6" t="n">
        <v>203085</v>
      </c>
      <c r="C2" s="6" t="n">
        <v>664</v>
      </c>
      <c r="D2" s="6" t="n">
        <v>61344</v>
      </c>
      <c r="E2" s="6" t="n">
        <v>149267</v>
      </c>
      <c r="F2" s="6" t="n">
        <v>-8190</v>
      </c>
    </row>
    <row r="3" spans="1:6">
      <c r="A3" s="4" t="s">
        <v>154</v>
      </c>
      <c r="C3" s="5" t="n">
        <v>6641197</v>
      </c>
    </row>
    <row r="4" spans="1:6">
      <c r="A4" s="4" t="s">
        <v>42</v>
      </c>
      <c r="B4" s="5" t="n">
        <v>6688</v>
      </c>
      <c r="C4" s="6" t="n">
        <v>0</v>
      </c>
      <c r="D4" s="5" t="n">
        <v>0</v>
      </c>
      <c r="E4" s="5" t="n">
        <v>6688</v>
      </c>
      <c r="F4" s="5" t="n">
        <v>0</v>
      </c>
    </row>
    <row r="5" spans="1:6">
      <c r="A5" s="4" t="s">
        <v>155</v>
      </c>
      <c r="B5" s="5" t="n">
        <v>2210</v>
      </c>
      <c r="C5" s="5" t="n">
        <v>0</v>
      </c>
      <c r="D5" s="5" t="n">
        <v>0</v>
      </c>
      <c r="E5" s="5" t="n">
        <v>0</v>
      </c>
      <c r="F5" s="5" t="n">
        <v>2210</v>
      </c>
    </row>
    <row r="6" spans="1:6">
      <c r="A6" s="4" t="s">
        <v>156</v>
      </c>
      <c r="B6" s="5" t="n">
        <v>554</v>
      </c>
      <c r="C6" s="6" t="n">
        <v>3</v>
      </c>
      <c r="D6" s="5" t="n">
        <v>551</v>
      </c>
      <c r="E6" s="5" t="n">
        <v>0</v>
      </c>
      <c r="F6" s="5" t="n">
        <v>0</v>
      </c>
    </row>
    <row r="7" spans="1:6">
      <c r="A7" s="4" t="s">
        <v>157</v>
      </c>
      <c r="C7" s="5" t="n">
        <v>30418</v>
      </c>
    </row>
    <row r="8" spans="1:6">
      <c r="A8" s="4" t="s">
        <v>158</v>
      </c>
      <c r="B8" s="5" t="n">
        <v>1178</v>
      </c>
      <c r="C8" s="6" t="n">
        <v>4</v>
      </c>
      <c r="D8" s="5" t="n">
        <v>1174</v>
      </c>
      <c r="E8" s="5" t="n">
        <v>0</v>
      </c>
      <c r="F8" s="5" t="n">
        <v>0</v>
      </c>
    </row>
    <row r="9" spans="1:6">
      <c r="A9" s="4" t="s">
        <v>159</v>
      </c>
      <c r="C9" s="5" t="n">
        <v>40283</v>
      </c>
    </row>
    <row r="10" spans="1:6">
      <c r="A10" s="4" t="s">
        <v>138</v>
      </c>
      <c r="B10" s="5" t="n">
        <v>-1410</v>
      </c>
      <c r="C10" s="6" t="n">
        <v>0</v>
      </c>
      <c r="D10" s="5" t="n">
        <v>0</v>
      </c>
      <c r="E10" s="5" t="n">
        <v>-1410</v>
      </c>
      <c r="F10" s="5" t="n">
        <v>0</v>
      </c>
    </row>
    <row r="11" spans="1:6">
      <c r="A11" s="4" t="s">
        <v>160</v>
      </c>
      <c r="B11" s="5" t="n">
        <v>212305</v>
      </c>
      <c r="C11" s="6" t="n">
        <v>671</v>
      </c>
      <c r="D11" s="5" t="n">
        <v>63069</v>
      </c>
      <c r="E11" s="5" t="n">
        <v>154545</v>
      </c>
      <c r="F11" s="5" t="n">
        <v>-5980</v>
      </c>
    </row>
    <row r="12" spans="1:6">
      <c r="A12" s="4" t="s">
        <v>161</v>
      </c>
      <c r="C12" s="5" t="n">
        <v>6711898</v>
      </c>
    </row>
    <row r="13" spans="1:6">
      <c r="A13" s="4" t="s">
        <v>162</v>
      </c>
      <c r="B13" s="5" t="n">
        <v>210096</v>
      </c>
      <c r="C13" s="6" t="n">
        <v>669</v>
      </c>
      <c r="D13" s="5" t="n">
        <v>62380</v>
      </c>
      <c r="E13" s="5" t="n">
        <v>151536</v>
      </c>
      <c r="F13" s="5" t="n">
        <v>-4489</v>
      </c>
    </row>
    <row r="14" spans="1:6">
      <c r="A14" s="4" t="s">
        <v>163</v>
      </c>
      <c r="C14" s="5" t="n">
        <v>6692778</v>
      </c>
    </row>
    <row r="15" spans="1:6">
      <c r="A15" s="4" t="s">
        <v>42</v>
      </c>
      <c r="B15" s="5" t="n">
        <v>3751</v>
      </c>
      <c r="C15" s="6" t="n">
        <v>0</v>
      </c>
      <c r="D15" s="5" t="n">
        <v>0</v>
      </c>
      <c r="E15" s="5" t="n">
        <v>3751</v>
      </c>
      <c r="F15" s="5" t="n">
        <v>0</v>
      </c>
    </row>
    <row r="16" spans="1:6">
      <c r="A16" s="4" t="s">
        <v>155</v>
      </c>
      <c r="B16" s="5" t="n">
        <v>-1491</v>
      </c>
      <c r="C16" s="5" t="n">
        <v>0</v>
      </c>
      <c r="D16" s="5" t="n">
        <v>0</v>
      </c>
      <c r="E16" s="5" t="n">
        <v>0</v>
      </c>
      <c r="F16" s="5" t="n">
        <v>-1491</v>
      </c>
    </row>
    <row r="17" spans="1:6">
      <c r="A17" s="4" t="s">
        <v>156</v>
      </c>
      <c r="B17" s="5" t="n">
        <v>62</v>
      </c>
      <c r="C17" s="6" t="n">
        <v>0</v>
      </c>
      <c r="D17" s="5" t="n">
        <v>62</v>
      </c>
      <c r="E17" s="5" t="n">
        <v>0</v>
      </c>
      <c r="F17" s="5" t="n">
        <v>0</v>
      </c>
    </row>
    <row r="18" spans="1:6">
      <c r="A18" s="4" t="s">
        <v>157</v>
      </c>
      <c r="C18" s="5" t="n">
        <v>4200</v>
      </c>
    </row>
    <row r="19" spans="1:6">
      <c r="A19" s="4" t="s">
        <v>158</v>
      </c>
      <c r="B19" s="5" t="n">
        <v>629</v>
      </c>
      <c r="C19" s="6" t="n">
        <v>2</v>
      </c>
      <c r="D19" s="5" t="n">
        <v>627</v>
      </c>
      <c r="E19" s="5" t="n">
        <v>0</v>
      </c>
      <c r="F19" s="5" t="n">
        <v>0</v>
      </c>
    </row>
    <row r="20" spans="1:6">
      <c r="A20" s="4" t="s">
        <v>159</v>
      </c>
      <c r="C20" s="5" t="n">
        <v>14920</v>
      </c>
    </row>
    <row r="21" spans="1:6">
      <c r="A21" s="4" t="s">
        <v>138</v>
      </c>
      <c r="B21" s="5" t="n">
        <v>-742</v>
      </c>
      <c r="C21" s="6" t="n">
        <v>0</v>
      </c>
      <c r="D21" s="5" t="n">
        <v>0</v>
      </c>
      <c r="E21" s="5" t="n">
        <v>-742</v>
      </c>
      <c r="F21" s="5" t="n">
        <v>0</v>
      </c>
    </row>
    <row r="22" spans="1:6">
      <c r="A22" s="4" t="s">
        <v>160</v>
      </c>
      <c r="B22" s="5" t="n">
        <v>212305</v>
      </c>
      <c r="C22" s="6" t="n">
        <v>671</v>
      </c>
      <c r="D22" s="5" t="n">
        <v>63069</v>
      </c>
      <c r="E22" s="5" t="n">
        <v>154545</v>
      </c>
      <c r="F22" s="5" t="n">
        <v>-5980</v>
      </c>
    </row>
    <row r="23" spans="1:6">
      <c r="A23" s="4" t="s">
        <v>161</v>
      </c>
      <c r="C23" s="5" t="n">
        <v>6711898</v>
      </c>
    </row>
    <row r="24" spans="1:6">
      <c r="A24" s="4" t="s">
        <v>164</v>
      </c>
      <c r="B24" s="5" t="n">
        <v>222853</v>
      </c>
      <c r="C24" s="6" t="n">
        <v>672</v>
      </c>
      <c r="D24" s="5" t="n">
        <v>64185</v>
      </c>
      <c r="E24" s="5" t="n">
        <v>167859</v>
      </c>
      <c r="F24" s="5" t="n">
        <v>-9863</v>
      </c>
    </row>
    <row r="25" spans="1:6">
      <c r="A25" s="4" t="s">
        <v>165</v>
      </c>
      <c r="C25" s="5" t="n">
        <v>6723160</v>
      </c>
    </row>
    <row r="26" spans="1:6">
      <c r="A26" s="4" t="s">
        <v>42</v>
      </c>
      <c r="B26" s="5" t="n">
        <v>11906</v>
      </c>
      <c r="C26" s="6" t="n">
        <v>0</v>
      </c>
      <c r="D26" s="5" t="n">
        <v>0</v>
      </c>
      <c r="E26" s="5" t="n">
        <v>11906</v>
      </c>
      <c r="F26" s="5" t="n">
        <v>0</v>
      </c>
    </row>
    <row r="27" spans="1:6">
      <c r="A27" s="4" t="s">
        <v>155</v>
      </c>
      <c r="B27" s="5" t="n">
        <v>-94</v>
      </c>
      <c r="C27" s="5" t="n">
        <v>0</v>
      </c>
      <c r="D27" s="5" t="n">
        <v>0</v>
      </c>
      <c r="E27" s="5" t="n">
        <v>0</v>
      </c>
      <c r="F27" s="5" t="n">
        <v>-94</v>
      </c>
    </row>
    <row r="28" spans="1:6">
      <c r="A28" s="4" t="s">
        <v>158</v>
      </c>
      <c r="B28" s="5" t="n">
        <v>1433</v>
      </c>
      <c r="C28" s="6" t="n">
        <v>5</v>
      </c>
      <c r="D28" s="5" t="n">
        <v>1428</v>
      </c>
      <c r="E28" s="5" t="n">
        <v>0</v>
      </c>
      <c r="F28" s="5" t="n">
        <v>0</v>
      </c>
    </row>
    <row r="29" spans="1:6">
      <c r="A29" s="4" t="s">
        <v>159</v>
      </c>
      <c r="C29" s="5" t="n">
        <v>44077</v>
      </c>
    </row>
    <row r="30" spans="1:6">
      <c r="A30" s="4" t="s">
        <v>166</v>
      </c>
      <c r="B30" s="5" t="n">
        <v>-499</v>
      </c>
      <c r="C30" s="6" t="n">
        <v>0</v>
      </c>
      <c r="D30" s="5" t="n">
        <v>-499</v>
      </c>
      <c r="E30" s="5" t="n">
        <v>0</v>
      </c>
      <c r="F30" s="5" t="n">
        <v>0</v>
      </c>
    </row>
    <row r="31" spans="1:6">
      <c r="A31" s="4" t="s">
        <v>138</v>
      </c>
      <c r="B31" s="5" t="n">
        <v>-1565</v>
      </c>
      <c r="C31" s="5" t="n">
        <v>0</v>
      </c>
      <c r="D31" s="5" t="n">
        <v>0</v>
      </c>
      <c r="E31" s="5" t="n">
        <v>-1565</v>
      </c>
      <c r="F31" s="5" t="n">
        <v>0</v>
      </c>
    </row>
    <row r="32" spans="1:6">
      <c r="A32" s="4" t="s">
        <v>167</v>
      </c>
      <c r="B32" s="5" t="n">
        <v>234034</v>
      </c>
      <c r="C32" s="6" t="n">
        <v>677</v>
      </c>
      <c r="D32" s="5" t="n">
        <v>65114</v>
      </c>
      <c r="E32" s="5" t="n">
        <v>178200</v>
      </c>
      <c r="F32" s="5" t="n">
        <v>-9957</v>
      </c>
    </row>
    <row r="33" spans="1:6">
      <c r="A33" s="4" t="s">
        <v>168</v>
      </c>
      <c r="C33" s="5" t="n">
        <v>6767237</v>
      </c>
    </row>
    <row r="34" spans="1:6">
      <c r="A34" s="4" t="s">
        <v>169</v>
      </c>
      <c r="B34" s="5" t="n">
        <v>230021</v>
      </c>
      <c r="C34" s="6" t="n">
        <v>676</v>
      </c>
      <c r="D34" s="5" t="n">
        <v>64391</v>
      </c>
      <c r="E34" s="5" t="n">
        <v>173766</v>
      </c>
      <c r="F34" s="5" t="n">
        <v>-8812</v>
      </c>
    </row>
    <row r="35" spans="1:6">
      <c r="A35" s="4" t="s">
        <v>170</v>
      </c>
      <c r="C35" s="5" t="n">
        <v>6758123</v>
      </c>
    </row>
    <row r="36" spans="1:6">
      <c r="A36" s="4" t="s">
        <v>42</v>
      </c>
      <c r="B36" s="5" t="n">
        <v>5252</v>
      </c>
      <c r="C36" s="6" t="n">
        <v>0</v>
      </c>
      <c r="D36" s="5" t="n">
        <v>0</v>
      </c>
      <c r="E36" s="5" t="n">
        <v>5252</v>
      </c>
      <c r="F36" s="5" t="n">
        <v>0</v>
      </c>
    </row>
    <row r="37" spans="1:6">
      <c r="A37" s="4" t="s">
        <v>155</v>
      </c>
      <c r="B37" s="5" t="n">
        <v>-1145</v>
      </c>
      <c r="C37" s="5" t="n">
        <v>0</v>
      </c>
      <c r="D37" s="5" t="n">
        <v>0</v>
      </c>
      <c r="E37" s="5" t="n">
        <v>0</v>
      </c>
      <c r="F37" s="5" t="n">
        <v>-1145</v>
      </c>
    </row>
    <row r="38" spans="1:6">
      <c r="A38" s="4" t="s">
        <v>158</v>
      </c>
      <c r="B38" s="5" t="n">
        <v>724</v>
      </c>
      <c r="C38" s="6" t="n">
        <v>1</v>
      </c>
      <c r="D38" s="5" t="n">
        <v>723</v>
      </c>
      <c r="E38" s="5" t="n">
        <v>0</v>
      </c>
      <c r="F38" s="5" t="n">
        <v>0</v>
      </c>
    </row>
    <row r="39" spans="1:6">
      <c r="A39" s="4" t="s">
        <v>159</v>
      </c>
      <c r="C39" s="5" t="n">
        <v>9114</v>
      </c>
    </row>
    <row r="40" spans="1:6">
      <c r="A40" s="4" t="s">
        <v>138</v>
      </c>
      <c r="B40" s="5" t="n">
        <v>-818</v>
      </c>
      <c r="C40" s="6" t="n">
        <v>0</v>
      </c>
      <c r="D40" s="5" t="n">
        <v>0</v>
      </c>
      <c r="E40" s="5" t="n">
        <v>-818</v>
      </c>
      <c r="F40" s="5" t="n">
        <v>0</v>
      </c>
    </row>
    <row r="41" spans="1:6">
      <c r="A41" s="4" t="s">
        <v>167</v>
      </c>
      <c r="B41" s="6" t="n">
        <v>234034</v>
      </c>
      <c r="C41" s="6" t="n">
        <v>677</v>
      </c>
      <c r="D41" s="6" t="n">
        <v>65114</v>
      </c>
      <c r="E41" s="6" t="n">
        <v>178200</v>
      </c>
      <c r="F41" s="6" t="n">
        <v>-9957</v>
      </c>
    </row>
    <row r="42" spans="1:6">
      <c r="A42" s="4" t="s">
        <v>168</v>
      </c>
      <c r="C42" s="5" t="n">
        <v>67672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29</v>
      </c>
      <c r="D1" s="2" t="s">
        <v>1</v>
      </c>
    </row>
    <row r="2" spans="1:5">
      <c r="B2" s="2" t="s">
        <v>2</v>
      </c>
      <c r="C2" s="2" t="s">
        <v>30</v>
      </c>
      <c r="D2" s="2" t="s">
        <v>2</v>
      </c>
      <c r="E2" s="2" t="s">
        <v>30</v>
      </c>
    </row>
    <row r="3" spans="1:5">
      <c r="A3" s="4" t="s">
        <v>47</v>
      </c>
      <c r="B3" s="7" t="n">
        <v>0.12</v>
      </c>
      <c r="C3" s="7" t="n">
        <v>0.11</v>
      </c>
      <c r="D3" s="7" t="n">
        <v>0.23</v>
      </c>
      <c r="E3" s="7" t="n">
        <v>0.2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5:27:37Z</dcterms:created>
  <dcterms:modified xmlns:dcterms="http://purl.org/dc/terms/" xmlns:xsi="http://www.w3.org/2001/XMLSchema-instance" xsi:type="dcterms:W3CDTF">2019-06-07T15:27:37Z</dcterms:modified>
</cp:coreProperties>
</file>